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en" sheetId="8" state="visible" r:id="rId8"/>
    <sheet xmlns:r="http://schemas.openxmlformats.org/officeDocument/2006/relationships" name="Basis of Presentation" sheetId="9" state="visible" r:id="rId9"/>
    <sheet xmlns:r="http://schemas.openxmlformats.org/officeDocument/2006/relationships" name="Business Combinations and Asset" sheetId="10" state="visible" r:id="rId10"/>
    <sheet xmlns:r="http://schemas.openxmlformats.org/officeDocument/2006/relationships" name="Divestitures" sheetId="11" state="visible" r:id="rId11"/>
    <sheet xmlns:r="http://schemas.openxmlformats.org/officeDocument/2006/relationships" name="Goodwill and Other Intangibl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Investments"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egment Information" sheetId="20" state="visible" r:id="rId20"/>
    <sheet xmlns:r="http://schemas.openxmlformats.org/officeDocument/2006/relationships" name="Pension Plans and Other Postret" sheetId="21" state="visible" r:id="rId21"/>
    <sheet xmlns:r="http://schemas.openxmlformats.org/officeDocument/2006/relationships" name="Fair Value of Financial Instrum" sheetId="22" state="visible" r:id="rId22"/>
    <sheet xmlns:r="http://schemas.openxmlformats.org/officeDocument/2006/relationships" name="Fair Value Measurement" sheetId="23" state="visible" r:id="rId23"/>
    <sheet xmlns:r="http://schemas.openxmlformats.org/officeDocument/2006/relationships" name="Accumulated Other Comprehensive" sheetId="24" state="visible" r:id="rId24"/>
    <sheet xmlns:r="http://schemas.openxmlformats.org/officeDocument/2006/relationships" name="Related Party Transactions" sheetId="25" state="visible" r:id="rId25"/>
    <sheet xmlns:r="http://schemas.openxmlformats.org/officeDocument/2006/relationships" name="Supplemental Cash Flow Informat" sheetId="26" state="visible" r:id="rId26"/>
    <sheet xmlns:r="http://schemas.openxmlformats.org/officeDocument/2006/relationships" name="Recently Issued Accounting Pron" sheetId="27" state="visible" r:id="rId27"/>
    <sheet xmlns:r="http://schemas.openxmlformats.org/officeDocument/2006/relationships" name="Recently Issued Accounting Pr_2" sheetId="28" state="visible" r:id="rId28"/>
    <sheet xmlns:r="http://schemas.openxmlformats.org/officeDocument/2006/relationships" name="Goodwill and Other Intangibles " sheetId="29" state="visible" r:id="rId29"/>
    <sheet xmlns:r="http://schemas.openxmlformats.org/officeDocument/2006/relationships" name="Earnings Per Share (Tables)" sheetId="30" state="visible" r:id="rId30"/>
    <sheet xmlns:r="http://schemas.openxmlformats.org/officeDocument/2006/relationships" name="Inventories (Tables)"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Leases (Tables)" sheetId="34" state="visible" r:id="rId34"/>
    <sheet xmlns:r="http://schemas.openxmlformats.org/officeDocument/2006/relationships" name="Segment Information (Tables)" sheetId="35" state="visible" r:id="rId35"/>
    <sheet xmlns:r="http://schemas.openxmlformats.org/officeDocument/2006/relationships" name="Pension Plans and Other Postr_2" sheetId="36" state="visible" r:id="rId36"/>
    <sheet xmlns:r="http://schemas.openxmlformats.org/officeDocument/2006/relationships" name="Fair Value of Financial Instr_2" sheetId="37" state="visible" r:id="rId37"/>
    <sheet xmlns:r="http://schemas.openxmlformats.org/officeDocument/2006/relationships" name="Fair Value Measurement (Tables)" sheetId="38" state="visible" r:id="rId38"/>
    <sheet xmlns:r="http://schemas.openxmlformats.org/officeDocument/2006/relationships" name="Accumulated Other Comprehensi_2" sheetId="39" state="visible" r:id="rId39"/>
    <sheet xmlns:r="http://schemas.openxmlformats.org/officeDocument/2006/relationships" name="Related Party Transactions (Tab" sheetId="40" state="visible" r:id="rId40"/>
    <sheet xmlns:r="http://schemas.openxmlformats.org/officeDocument/2006/relationships" name="Supplemental Cash Flow Inform_2" sheetId="41" state="visible" r:id="rId41"/>
    <sheet xmlns:r="http://schemas.openxmlformats.org/officeDocument/2006/relationships" name="Basis of Presentation (Details)" sheetId="42" state="visible" r:id="rId42"/>
    <sheet xmlns:r="http://schemas.openxmlformats.org/officeDocument/2006/relationships" name="Business Combinations and Ass_2" sheetId="43" state="visible" r:id="rId43"/>
    <sheet xmlns:r="http://schemas.openxmlformats.org/officeDocument/2006/relationships" name="Assets and Liabilities Held for" sheetId="44" state="visible" r:id="rId44"/>
    <sheet xmlns:r="http://schemas.openxmlformats.org/officeDocument/2006/relationships" name="Goodwill and Other Intangible_2" sheetId="45" state="visible" r:id="rId45"/>
    <sheet xmlns:r="http://schemas.openxmlformats.org/officeDocument/2006/relationships" name="Goodwill and Other Intangible_3" sheetId="46" state="visible" r:id="rId46"/>
    <sheet xmlns:r="http://schemas.openxmlformats.org/officeDocument/2006/relationships" name="Income Taxes (Details)" sheetId="47" state="visible" r:id="rId47"/>
    <sheet xmlns:r="http://schemas.openxmlformats.org/officeDocument/2006/relationships" name="Earnings Per Share - Calculatio" sheetId="48" state="visible" r:id="rId48"/>
    <sheet xmlns:r="http://schemas.openxmlformats.org/officeDocument/2006/relationships" name="Earnings Per Share - Additional" sheetId="49" state="visible" r:id="rId49"/>
    <sheet xmlns:r="http://schemas.openxmlformats.org/officeDocument/2006/relationships" name="Inventories - Breakdown of inve" sheetId="50" state="visible" r:id="rId50"/>
    <sheet xmlns:r="http://schemas.openxmlformats.org/officeDocument/2006/relationships" name="Inventories - Additional Inform" sheetId="51" state="visible" r:id="rId51"/>
    <sheet xmlns:r="http://schemas.openxmlformats.org/officeDocument/2006/relationships" name="Investments (Details)" sheetId="52" state="visible" r:id="rId52"/>
    <sheet xmlns:r="http://schemas.openxmlformats.org/officeDocument/2006/relationships" name="Long-Term Debt (Details)" sheetId="53" state="visible" r:id="rId53"/>
    <sheet xmlns:r="http://schemas.openxmlformats.org/officeDocument/2006/relationships" name="Long-Term Debt - Additional Inf"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Leases - Additional Information" sheetId="57" state="visible" r:id="rId57"/>
    <sheet xmlns:r="http://schemas.openxmlformats.org/officeDocument/2006/relationships" name="Leases - Leases Cost (Details)" sheetId="58" state="visible" r:id="rId58"/>
    <sheet xmlns:r="http://schemas.openxmlformats.org/officeDocument/2006/relationships" name="Leases - Leases Cash Flow (Deta" sheetId="59" state="visible" r:id="rId59"/>
    <sheet xmlns:r="http://schemas.openxmlformats.org/officeDocument/2006/relationships" name="Leases - Leases Balance Sheet (" sheetId="60" state="visible" r:id="rId60"/>
    <sheet xmlns:r="http://schemas.openxmlformats.org/officeDocument/2006/relationships" name="Leases - Leases Maturity Table " sheetId="61" state="visible" r:id="rId61"/>
    <sheet xmlns:r="http://schemas.openxmlformats.org/officeDocument/2006/relationships" name="Segment Information - Additiona" sheetId="62" state="visible" r:id="rId62"/>
    <sheet xmlns:r="http://schemas.openxmlformats.org/officeDocument/2006/relationships" name="Segment Information - Summarize" sheetId="63" state="visible" r:id="rId63"/>
    <sheet xmlns:r="http://schemas.openxmlformats.org/officeDocument/2006/relationships" name="Segment Information - Summari_2" sheetId="64" state="visible" r:id="rId64"/>
    <sheet xmlns:r="http://schemas.openxmlformats.org/officeDocument/2006/relationships" name="Pension Plans and Other Postr_3" sheetId="65" state="visible" r:id="rId65"/>
    <sheet xmlns:r="http://schemas.openxmlformats.org/officeDocument/2006/relationships" name="Pension Plans and Other Postr_4"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Measurement (Details"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Related Party Transactions (Det" sheetId="72" state="visible" r:id="rId72"/>
    <sheet xmlns:r="http://schemas.openxmlformats.org/officeDocument/2006/relationships" name="Supplemental Cash Flow Inform_3" sheetId="73" state="visible" r:id="rId73"/>
    <sheet xmlns:r="http://schemas.openxmlformats.org/officeDocument/2006/relationships" name="Supplemental Cash Flow Inform_4"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2658</t>
        </is>
      </c>
    </row>
    <row r="9">
      <c r="A9" s="4" t="inlineStr">
        <is>
          <t>Entity Registrant Name</t>
        </is>
      </c>
      <c r="B9" s="4" t="inlineStr">
        <is>
          <t>ALBEMARLE CORPORATION</t>
        </is>
      </c>
    </row>
    <row r="10">
      <c r="A10" s="4" t="inlineStr">
        <is>
          <t>Entity Incorporation, State or Country Code</t>
        </is>
      </c>
      <c r="B10" s="4" t="inlineStr">
        <is>
          <t>VA</t>
        </is>
      </c>
    </row>
    <row r="11">
      <c r="A11" s="4" t="inlineStr">
        <is>
          <t>Entity Tax Identification Number</t>
        </is>
      </c>
      <c r="B11" s="4" t="inlineStr">
        <is>
          <t>54-1692118</t>
        </is>
      </c>
    </row>
    <row r="12">
      <c r="A12" s="4" t="inlineStr">
        <is>
          <t>Entity Address, Address Line One</t>
        </is>
      </c>
      <c r="B12" s="4" t="inlineStr">
        <is>
          <t>4250 Congress Street, Suite 900</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09</t>
        </is>
      </c>
    </row>
    <row r="16">
      <c r="A16" s="4" t="inlineStr">
        <is>
          <t>City Area Code</t>
        </is>
      </c>
      <c r="B16" s="4" t="inlineStr">
        <is>
          <t>(980)</t>
        </is>
      </c>
    </row>
    <row r="17">
      <c r="A17" s="4" t="inlineStr">
        <is>
          <t>Local Phone Number</t>
        </is>
      </c>
      <c r="B17" s="4" t="inlineStr">
        <is>
          <t>299-5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1 Par Value</t>
        </is>
      </c>
    </row>
    <row r="25">
      <c r="A25" s="4" t="inlineStr">
        <is>
          <t>Trading Symbol</t>
        </is>
      </c>
      <c r="B25" s="4" t="inlineStr">
        <is>
          <t>ALB</t>
        </is>
      </c>
    </row>
    <row r="26">
      <c r="A26" s="4" t="inlineStr">
        <is>
          <t>Security Exchange Name</t>
        </is>
      </c>
      <c r="B26" s="4" t="inlineStr">
        <is>
          <t>NYSE</t>
        </is>
      </c>
    </row>
    <row r="27">
      <c r="A27" s="4" t="inlineStr">
        <is>
          <t>Entity Common Stock, Shares Outstanding</t>
        </is>
      </c>
      <c r="C27" s="5" t="n">
        <v>117112692</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91591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On September 30, 2021, the Company signed a definitive agreement to acquire all of the outstanding equity of Guangxi Tianyuan New Energy Materials Co., Ltd. (“Tianyuan”), for approximately $200 million in cash. Tianyuan's operations include a recently constructed lithium processing plant strategically positioned near the Port of Qinzhou in Guangxi. The plant has designed annual conversion capacity of up to 25,000 metric tons of LCE and is capable of producing battery-grade lithium carbonate and lithium hydroxide. The plant is currently in the commissioning stage and is expected to begin commercial production in the first half of 2022. The Company expects the transaction, which is subject to customary closing conditions, to close in the third quarter of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t>
        </is>
      </c>
      <c r="B1" s="2" t="inlineStr">
        <is>
          <t>3 Months Ended</t>
        </is>
      </c>
    </row>
    <row r="2">
      <c r="B2" s="2" t="inlineStr">
        <is>
          <t>Mar. 31, 2022</t>
        </is>
      </c>
    </row>
    <row r="3">
      <c r="A3" s="3" t="inlineStr">
        <is>
          <t>Discontinued Operations and Disposal Groups [Abstract]</t>
        </is>
      </c>
    </row>
    <row r="4">
      <c r="A4" s="4" t="inlineStr">
        <is>
          <t>Disposal Groups, Including Discontinued Operations, Disclosure</t>
        </is>
      </c>
      <c r="B4" s="4" t="inlineStr">
        <is>
          <t>Divestitures: On June 1, 2021, the Company completed the sale of its fine chemistry services (“FCS”) business to W. R. Grace &amp; Co. (“Grace”) for proceeds of approximately $570 million, consisting of $300 million in cash and the issuance to Albemarle of preferred equity of a Grace subsidiary having an aggregate stated value of $270 million. The preferred equity can be redeemed at Grace’s option under certain conditions and will accrue payment-in-kind (“PIK”) dividends at an annual rate of 12% beginning two years after issuance. As part of the transaction, Grace acquired our manufacturing facilities located in South Haven, Michigan and Tyrone, Pennsylvania. The sale of the FCS business reflects the Company’s commitment to investing in its core, growth-oriented business segments. Historical financial statements include results from this business until divested on June 1, 2021. We determined that the FCS business met the assets held for sale criteria in accordance with ASC 360, Property, Plant and Equipment during the first quarter of 2021. The results of operations of the business classified as held for sale are included in the consolidated statements of income through June 1, 2021. This business did not qualify for discontinued operations treatment because the Company’s management does not consider the sale as representing a strategic shift that had or will have a major effect on the Company’s operations and financial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2</t>
        </is>
      </c>
    </row>
    <row r="3">
      <c r="A3" s="3" t="inlineStr">
        <is>
          <t>Goodwill and Intangible Assets Disclosure [Abstract]</t>
        </is>
      </c>
    </row>
    <row r="4">
      <c r="A4" s="4" t="inlineStr">
        <is>
          <t>Goodwill and Other Intangibles</t>
        </is>
      </c>
      <c r="B4" s="4" t="inlineStr">
        <is>
          <t>Goodwill and Other Intangibles: The following table summarizes the changes in goodwill by reportable segment for the three months ended March 31, 2022 (in thousands): Lithium Bromine Catalysts Total Balance at December 31, 2021 $ 1,394,182 $ 20,319 $ 183,126 $ 1,597,627 Foreign currency translation adjustments (17,666) — (4,344) (22,010) Balance at March 31, 2022 $ 1,376,516 $ 20,319 $ 178,782 $ 1,575,617 The following table summarizes the changes in other intangibles and related accumulated amortization for the three months ended March 31, 2022 (in thousands): Customer Lists and Relationships Trade Names and Trademarks (a) Patents and Technology Other Total Gross Asset Value Balance at December 31, 2021 $ 428,379 $ 17,883 $ 57,313 $ 36,705 $ 540,280 Foreign currency translation adjustments and other (9,652) (117) (498) 685 (9,582) Balance at March 31, 2022 $ 418,727 $ 17,766 $ 56,815 $ 37,390 $ 530,698 Accumulated Amortization Balance at December 31, 2021 $ (163,283) $ (7,983) $ (39,796) $ (20,271) $ (231,333) Amortization (5,437) — (368) (216) (6,021) Foreign currency translation adjustments and other 3,560 70 481 (48) 4,063 Balance at March 31, 2022 $ (165,160) $ (7,913) $ (39,683) $ (20,535) $ (233,291) Net Book Value at December 31, 2021 $ 265,096 $ 9,900 $ 17,517 $ 16,434 $ 308,947 Net Book Value at March 31, 2022 $ 253,567 $ 9,853 $ 17,132 $ 16,855 $ 297,407 (a) Net Book Value includes only indefinite-lived intangibl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effective income tax rate for the three-month period ended March 31, 2022 was 26.9% compared to 17.9% for the three-month period ended March 31, 2021. The three-month period ended March 31, 2022 included tax expenses related to global intangible low-taxed income and net discrete tax expenses related to foreign return to provisions, partially offset by a benefit for excess tax benefits realized from stock-based compensation arrangements. The Company’s effective income tax rate fluctuates based on, among other factors, the amount and location of income. The difference between the U.S. federal statutory income tax rate and our effective income tax rate for the three-month periods ended March 31, 2022 and March 31, 2021 was impacted by a variety of factors, primarily global intangible low-taxed income and the location in which income was ear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Basic and diluted earnings per share for the three-month periods ended March 31, 2022 and 2021 are calculated as follows (in thousands, except per share amounts): Three Months Ended 2022 2021 Basic earnings per share Numerator: Net income attributable to Albemarle Corporation $ 253,383 $ 95,677 Denominator: Weighted-average common shares for basic earnings per share 117,066 112,592 Basic earnings per share $ 2.16 $ 0.85 Diluted earnings per share Numerator: Net income attributable to Albemarle Corporation $ 253,383 $ 95,677 Denominator: Weighted-average common shares for basic earnings per share 117,066 112,592 Incremental shares under stock compensation plans 587 738 Weighted-average common shares for diluted earnings per share 117,653 113,330 Diluted earnings per share $ 2.15 $ 0.84 On February 8, 2021, we completed an underwritten public offering of 8,496,773 shares of our common stock, par value $0.01 per share, at a price to the public of $153.00 per share. The Company also granted to the underwriters an option to purchase up to an additional 1,274,509 shares, which was exercised. The total gross proceeds from this offering were approximately $1.5 billion, before deducting expenses, underwriting discounts and commissions. The net proceeds were used for debt repayments and general corporate purposes. On February 24, 2022, the Company declared a cash dividend of $0.395, an increase from the prior year regular quarterly dividend. This dividend was paid on April 1, 2022 to shareholders of record at the close of business as of March 18, 2022. On May 3, 2022, the Company declared a cash dividend of $0.395 per share, which is payable on July 1, 2022 to shareholders of record at the close of business as of June 1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nventories: The following table provides a breakdown of inventories at March 31, 2022 and December 31, 2021 (in thousands): March 31, December 31, 2022 2021 Finished goods $ 656,475 $ 473,836 Raw materials and work in process (a) 276,150 259,221 Stores, supplies and other 81,168 79,863 Total $ 1,013,793 $ 812,920 (a) Included $156.1 million and $149.4 million at March 31, 2022 and December 31, 2021, respectively, of work in process in our Lithium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2</t>
        </is>
      </c>
    </row>
    <row r="3">
      <c r="A3" s="3" t="inlineStr">
        <is>
          <t>Equity Method Investments and Joint Ventures [Abstract]</t>
        </is>
      </c>
    </row>
    <row r="4">
      <c r="A4" s="4" t="inlineStr">
        <is>
          <t>Investments</t>
        </is>
      </c>
      <c r="B4" s="4" t="inlineStr">
        <is>
          <t>Investments:The Company holds a 49% equity interest in Windfield Holdings Pty. Ltd. (“Windfield”), where the ownership parties share risks and benefits disproportionate to their voting interests. As a result, the Company considers Windfield to be a variable interest entity (“VIE”), however this investment is not consolidated as the Company is not the primary beneficiary. The carrying amount of our 49% equity interest in Windfield, which is our most significant VIE, was $499.8 million and $462.3 million at March 31, 2022 and December 31, 2021, respectively. The Company’s aggregate net investment in all other entities which it considers to be VIEs for which the Company is not the primary beneficiary was $8.0 million at March 31, 2022 and December 31, 2021. Our unconsolidated VIEs are reported in Investments on the consolidated balance sheets. The Company does not guarantee debt for, or have other financial support obligations to, these entities, and its maximum exposure to loss in connection with its continuing involvement with these entities is limited to the carrying value of the investments. As part of the proceeds from the sale of the FCS business on June 1, 2021, Grace issued Albemarle preferred equity of a Grace subsidiary having an aggregate stated value of $270 million. The preferred equity can be redeemed at Grace’s option under certain conditions and will accrue PIK dividends at an annual rate of 12% beginning two years after issuance. This preferred equity had a fair value of $247.1 million and $246.5 million at March 31, 2022 and December 31, 2021, respectively, which is reported in Investments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Long-term debt at March 31, 2022 and December 31, 2021 consisted of the following (in thousands): March 31, December 31, 2022 2021 1.125% notes due 2025 $ 414,088 $ 426,571 1.625% notes due 2028 549,000 565,550 3.45% Senior notes due 2029 171,612 171,612 4.15% Senior notes due 2024 425,000 425,000 5.45% Senior notes due 2044 350,000 350,000 Credit facilities 280,000 — Commercial paper notes 222,400 388,500 Variable-rate foreign bank loans 4,842 5,226 Finance lease obligations 74,504 75,431 Other 11,001 — Unamortized discount and debt issuance costs (12,956) (13,651) Total long-term debt 2,489,491 2,394,239 Less amounts due within one year 503,795 389,920 Long-term debt, less current portion $ 1,985,696 $ 2,004,319 Current portion of long-term debt at March 31, 2022 includes commercial paper notes with a weighted-average interest rate of approximately 1.12% and a weighted-average maturity of 17 days. In the first quarter of 2021, the Company made certain debt principal payments using proceeds from the February 2021 underwritten public offering of common stock. As a result, included in Interest and financing expenses for the three-month period ended March 31, 2021 is a loss on early extinguishment of debt of $27.8 million, representing the tender premiums, fees, unamortized discounts and unamortized deferred financing costs from the redemption of this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Environmental The following activity was recorded in environmental liabilities for the three months ended March 31, 2022 (in thousands): Beginning balance at December 31, 2021 $ 46,617 Expenditures (728) Accretion of discount 259 Additions and changes in estimates 2,811 Foreign currency translation adjustments and other (860) Ending balance at March 31, 2022 48,099 Less amounts reported in Accrued expenses 9,925 Amounts reported in Other noncurrent liabilities $ 38,174 Environmental remediation liabilities included discounted liabilities of $39.3 million and $39.7 million at March 31, 2022 and December 31, 2021, respectively, discounted at rates with a weighted-average of 3.5%, and with the undiscounted amount totaling $69.1 million and $70.0 million at March 31, 2022 and December 31, 2021, respectively. For certain locations where the Company is operating groundwater monitoring and/or remediation systems, prior owners or insurers have assumed all or most of the responsibility. The amounts recorded represent our future remediation and other anticipated environmental liabilities. These liabilities typically arise during the normal course of our operational and environmental management activities or at the time of acquisition of the site, and are based on internal analysis as well as input from outside consultants. As evaluations proceed at each relevant site, changes in risk assessment practices, remediation techniques and regulatory requirements can occur, therefore such liability estimates may be adjusted accordingly. The timing and duration of remediation activities at these sites will be determined when evaluations are completed. Although it is difficult to quantify the potential financial impact of these remediation liabilities, management estimates (based on the latest available information) that there is a reasonable possibility that future environmental remediation costs associated with our past operations, could be an additional $10 million to $23 million before income taxes in excess of amounts already recorded. The variability of this range is primarily driven by possible environmental remediation activity at a formerly owned site where we indemnify the buyer through a set cutoff date in 2024. We believe that any sum we may be required to pay in connection with environmental remediation matters in excess of the amounts recorded would likely occur over a period of time and would likely not have a material adverse effect upon our results of operations, financial condition or cash flows on a consolidated annual basis although any such sum could have a material adverse impact on our results of operations, financial condition or cash flows in a particular quarterly reporting period. Litigation We are involved from time to time in legal proceedings of types regarded as common in our business, including administrative or judicial proceedings seeking remediation under environmental laws, such as the federal Comprehensive Environmental Response, Compensation and Liability Act, commonly known as CERCLA or Superfund, products liability, breach of contract liability and premises liability litigation. Where appropriate, we may establish financial reserves for such proceedings. We also maintain insurance to mitigate certain of such risks. Costs for legal services are generally expensed as incurred. As first reported in 2018, following receipt of information regarding potential improper payments being made by third-party sales representatives of our Refining Solutions business, within our Catalysts segment, we promptly retained outside counsel and forensic accountants to investigate potential violations of the Company’s Code of Conduct, the Foreign Corrupt Practices Act, and other potentially applicable laws. Based on this internal investigation, we have voluntarily self-reported potential issues relating to the use of third-party sales representatives in our Refining Solutions business, within our Catalysts segment, to the U.S. Department of Justice (“DOJ”), the SEC, and the Dutch Public Prosecutor (“DPP”), and are cooperating with the DOJ, the SEC, and the DPP in their review of these matters. In connection with our internal investigation, we have implemented, and are continuing to implement, appropriate remedial measures. We have commenced discussions with the SEC about a potential resolution. At this time, we are unable to predict the duration, scope, result, or related costs associated with the investigations. We also are unable to predict what action may be taken by the DOJ, the SEC, or the DPP, or what penalties or remedial actions they may ultimately seek. Any determination that our operations or activities are not, or were not, in compliance with existing laws or regulations could result in the imposition of fines, penalties, disgorgement, equitable relief, or other losses. We do not believe, however, that any such fines, penalties, disgorgement, equitable relief, or other losses would have a material adverse effect on our financial condition or liquidity. However, an adverse resolution could have a material adverse effect on our results of operations in a particular period. Indemnities We are indemnified by third parties in connection with certain matters related to acquired and divested businesses. Although we believe that the financial condition of those parties who may have indemnification obligations to the Company is generally sound, in the event the Company seeks indemnity under any of these agreements or through other means, there can be no assurance that any party who may have obligations to indemnify us will adhere to their obligations and we may have to resort to legal action to enforce our rights under the indemnities. The Company may be subject to indemnity claims relating to properties or businesses it divested, including properties or businesses of acquired businesses that were divested prior to the completion of the acquisition. In the opinion of management, and based upon information currently available, the ultimate resolution of any indemnification obligations owed to the Company or by the Company is not expected to have a material effect on the Company’s financial condition, results of operations or cash flows. The Company had approximately $64.9 million and $66.8 million at March 31, 2022 and December 31, 2021, respectively, recorded in Other noncurrent liabilities, primarily related to the indemnification of certain income and non-income tax liabilities associated with the Chemetall Surface Treatment entities sold in 2017. Other We have contracts with certain of our customers which serve as guarantees on product delivery and performance according to customer specifications that can cover both shipments on an individual basis, as well as blanket coverage of multiple shipments under certain customer supply contracts. The financial coverage provided by these guarantees is typically based on a percentage of net sales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We lease certain office space, buildings, transportation and equipment in various countries. The initial lease terms generally range from 1 to 30 years for real estate leases, and from 2 to 15 years for non-real estate leases. Leases with an initial term of 12 months or less are not recorded on the balance sheet, and we recognize lease expense for these leases on a straight-line basis over the lease term. Many leases include options to terminate or renew, with renewal terms that can extend the lease term from 1 to 50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following table provides details of our lease contracts for the three-month periods ended March 31, 2022 and 2021 (in thousands): Three Months Ended 2022 2021 Operating lease cost $ 10,611 $ 9,412 Finance lease cost: Amortization of right of use assets 430 157 Interest on lease liabilities 853 755 Total finance lease cost 1,283 912 Short-term lease cost 2,699 2,604 Variable lease cost 717 2,365 Total lease cost $ 15,310 $ 15,293 Supplemental cash flow information related to our lease contracts for the three-month periods ended March 31, 2022 and 2021 is as follows (in thousands): Three Months Ended March 31, 2022 2021 Cash paid for amounts included in the measurement of lease liabilities: Operating cash flows from operating leases $ 8,637 $ 8,381 Operating cash flows from finance leases 599 439 Financing cash flows from finance leases 515 159 Right-of-use assets obtained in exchange for lease obligations: Operating leases 999 707 Supplemental balance sheet information related to our lease contracts, including the location on balance sheet, at March 31, 2022 and December 31, 2021 is as follows (in thousands, except as noted): March 31, 2022 December 31, 2021 Operating leases: Other assets $ 144,594 $ 154,741 Accrued expenses 35,285 31,603 Other noncurrent liabilities 116,736 126,997 Total operating lease liabilities 152,021 158,600 Finance leases: Net property, plant and equipment 74,398 75,302 Current portion of long-term debt (a) 3,996 3,768 Long-term debt 73,109 74,011 Total finance lease liabilities 77,105 77,779 Weighted average remaining lease term (in years): Operating leases 12.8 12.9 Finance leases 24.4 24.5 Weighted average discount rate (%): Operating leases 3.48 % 3.44 % Finance leases 4.46 % 4.47 % (a) Balance includes accrued interest of finance lease recorded in Accrued liabilities. Maturities of lease liabilities at March 31, 2022 were as follows (in thousands): Operating Leases Finance Leases Remainder of 2022 $ 29,496 $ 4,015 2023 34,363 6,156 2024 20,847 6,156 2025 12,298 6,156 2026 9,784 5,497 Thereafter 122,294 97,469 Total lease payments 229,082 125,449 Less imputed interest 77,061 48,344 Total $ 152,021 $ 77,105 </t>
        </is>
      </c>
    </row>
    <row r="5">
      <c r="A5" s="4" t="inlineStr">
        <is>
          <t>Leases</t>
        </is>
      </c>
      <c r="B5" s="4" t="inlineStr">
        <is>
          <t xml:space="preserve">Leases: We lease certain office space, buildings, transportation and equipment in various countries. The initial lease terms generally range from 1 to 30 years for real estate leases, and from 2 to 15 years for non-real estate leases. Leases with an initial term of 12 months or less are not recorded on the balance sheet, and we recognize lease expense for these leases on a straight-line basis over the lease term. Many leases include options to terminate or renew, with renewal terms that can extend the lease term from 1 to 50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following table provides details of our lease contracts for the three-month periods ended March 31, 2022 and 2021 (in thousands): Three Months Ended 2022 2021 Operating lease cost $ 10,611 $ 9,412 Finance lease cost: Amortization of right of use assets 430 157 Interest on lease liabilities 853 755 Total finance lease cost 1,283 912 Short-term lease cost 2,699 2,604 Variable lease cost 717 2,365 Total lease cost $ 15,310 $ 15,293 Supplemental cash flow information related to our lease contracts for the three-month periods ended March 31, 2022 and 2021 is as follows (in thousands): Three Months Ended March 31, 2022 2021 Cash paid for amounts included in the measurement of lease liabilities: Operating cash flows from operating leases $ 8,637 $ 8,381 Operating cash flows from finance leases 599 439 Financing cash flows from finance leases 515 159 Right-of-use assets obtained in exchange for lease obligations: Operating leases 999 707 Supplemental balance sheet information related to our lease contracts, including the location on balance sheet, at March 31, 2022 and December 31, 2021 is as follows (in thousands, except as noted): March 31, 2022 December 31, 2021 Operating leases: Other assets $ 144,594 $ 154,741 Accrued expenses 35,285 31,603 Other noncurrent liabilities 116,736 126,997 Total operating lease liabilities 152,021 158,600 Finance leases: Net property, plant and equipment 74,398 75,302 Current portion of long-term debt (a) 3,996 3,768 Long-term debt 73,109 74,011 Total finance lease liabilities 77,105 77,779 Weighted average remaining lease term (in years): Operating leases 12.8 12.9 Finance leases 24.4 24.5 Weighted average discount rate (%): Operating leases 3.48 % 3.44 % Finance leases 4.46 % 4.47 % (a) Balance includes accrued interest of finance lease recorded in Accrued liabilities. Maturities of lease liabilities at March 31, 2022 were as follows (in thousands): Operating Leases Finance Leases Remainder of 2022 $ 29,496 $ 4,015 2023 34,363 6,156 2024 20,847 6,156 2025 12,298 6,156 2026 9,784 5,497 Thereafter 122,294 97,469 Total lease payments 229,082 125,449 Less imputed interest 77,061 48,344 Total $ 152,021 $ 77,1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1127728</v>
      </c>
      <c r="C4" s="6" t="n">
        <v>829291</v>
      </c>
    </row>
    <row r="5">
      <c r="A5" s="4" t="inlineStr">
        <is>
          <t>Cost of goods sold</t>
        </is>
      </c>
      <c r="B5" s="5" t="n">
        <v>678698</v>
      </c>
      <c r="C5" s="5" t="n">
        <v>565604</v>
      </c>
    </row>
    <row r="6">
      <c r="A6" s="4" t="inlineStr">
        <is>
          <t>Gross profit</t>
        </is>
      </c>
      <c r="B6" s="5" t="n">
        <v>449030</v>
      </c>
      <c r="C6" s="5" t="n">
        <v>263687</v>
      </c>
    </row>
    <row r="7">
      <c r="A7" s="4" t="inlineStr">
        <is>
          <t>Selling, general and administrative expenses</t>
        </is>
      </c>
      <c r="B7" s="5" t="n">
        <v>112568</v>
      </c>
      <c r="C7" s="5" t="n">
        <v>93187</v>
      </c>
    </row>
    <row r="8">
      <c r="A8" s="4" t="inlineStr">
        <is>
          <t>Research and development expenses</t>
        </is>
      </c>
      <c r="B8" s="5" t="n">
        <v>16083</v>
      </c>
      <c r="C8" s="5" t="n">
        <v>14636</v>
      </c>
    </row>
    <row r="9">
      <c r="A9" s="4" t="inlineStr">
        <is>
          <t>Gain (Loss) on Disposition of Business</t>
        </is>
      </c>
      <c r="B9" s="5" t="n">
        <v>8400</v>
      </c>
      <c r="C9" s="5" t="n">
        <v>0</v>
      </c>
    </row>
    <row r="10">
      <c r="A10" s="4" t="inlineStr">
        <is>
          <t>Operating profit</t>
        </is>
      </c>
      <c r="B10" s="5" t="n">
        <v>311979</v>
      </c>
      <c r="C10" s="5" t="n">
        <v>155864</v>
      </c>
    </row>
    <row r="11">
      <c r="A11" s="4" t="inlineStr">
        <is>
          <t>Interest and financing expenses</t>
        </is>
      </c>
      <c r="B11" s="5" t="n">
        <v>-27834</v>
      </c>
      <c r="C11" s="5" t="n">
        <v>-43882</v>
      </c>
    </row>
    <row r="12">
      <c r="A12" s="4" t="inlineStr">
        <is>
          <t>Other income, net</t>
        </is>
      </c>
      <c r="B12" s="5" t="n">
        <v>15496</v>
      </c>
      <c r="C12" s="5" t="n">
        <v>11312</v>
      </c>
    </row>
    <row r="13">
      <c r="A13" s="4" t="inlineStr">
        <is>
          <t>Income before income taxes and equity in net income of unconsolidated investments</t>
        </is>
      </c>
      <c r="B13" s="5" t="n">
        <v>299641</v>
      </c>
      <c r="C13" s="5" t="n">
        <v>123294</v>
      </c>
    </row>
    <row r="14">
      <c r="A14" s="4" t="inlineStr">
        <is>
          <t>Income tax expense</t>
        </is>
      </c>
      <c r="B14" s="5" t="n">
        <v>80530</v>
      </c>
      <c r="C14" s="5" t="n">
        <v>22107</v>
      </c>
    </row>
    <row r="15">
      <c r="A15" s="4" t="inlineStr">
        <is>
          <t>Income before equity in net income of unconsolidated investments</t>
        </is>
      </c>
      <c r="B15" s="5" t="n">
        <v>219111</v>
      </c>
      <c r="C15" s="5" t="n">
        <v>101187</v>
      </c>
    </row>
    <row r="16">
      <c r="A16" s="4" t="inlineStr">
        <is>
          <t>Equity in net income of unconsolidated investments (net of tax)</t>
        </is>
      </c>
      <c r="B16" s="5" t="n">
        <v>62436</v>
      </c>
      <c r="C16" s="5" t="n">
        <v>16511</v>
      </c>
    </row>
    <row r="17">
      <c r="A17" s="4" t="inlineStr">
        <is>
          <t>Net income</t>
        </is>
      </c>
      <c r="B17" s="5" t="n">
        <v>281547</v>
      </c>
      <c r="C17" s="5" t="n">
        <v>117698</v>
      </c>
    </row>
    <row r="18">
      <c r="A18" s="4" t="inlineStr">
        <is>
          <t>Net income attributable to noncontrolling interests</t>
        </is>
      </c>
      <c r="B18" s="5" t="n">
        <v>-28164</v>
      </c>
      <c r="C18" s="5" t="n">
        <v>-22021</v>
      </c>
    </row>
    <row r="19">
      <c r="A19" s="4" t="inlineStr">
        <is>
          <t>Net income attributable to Albemarle Corporation</t>
        </is>
      </c>
      <c r="B19" s="6" t="n">
        <v>253383</v>
      </c>
      <c r="C19" s="6" t="n">
        <v>95677</v>
      </c>
    </row>
    <row r="20">
      <c r="A20" s="4" t="inlineStr">
        <is>
          <t>Basic earnings per share (in dollars per share)</t>
        </is>
      </c>
      <c r="B20" s="7" t="n">
        <v>2.16</v>
      </c>
      <c r="C20" s="7" t="n">
        <v>0.85</v>
      </c>
    </row>
    <row r="21">
      <c r="A21" s="4" t="inlineStr">
        <is>
          <t>Diluted earnings per share (in dollars per share)</t>
        </is>
      </c>
      <c r="B21" s="7" t="n">
        <v>2.15</v>
      </c>
      <c r="C21" s="7" t="n">
        <v>0.84</v>
      </c>
    </row>
    <row r="22">
      <c r="A22" s="4" t="inlineStr">
        <is>
          <t>Weighted-average common shares outstanding - basic (in shares)</t>
        </is>
      </c>
      <c r="B22" s="5" t="n">
        <v>117066</v>
      </c>
      <c r="C22" s="5" t="n">
        <v>112592</v>
      </c>
    </row>
    <row r="23">
      <c r="A23" s="4" t="inlineStr">
        <is>
          <t>Weighted-average common shares outstanding - diluted (in shares)</t>
        </is>
      </c>
      <c r="B23" s="5" t="n">
        <v>117653</v>
      </c>
      <c r="C23" s="5" t="n">
        <v>11333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Our three reportable segments include: (1) Lithium; (2) Bromine; and (3) Catalysts. Each segment has a dedicated team of sales, research and development, process engineering, manufacturing and sourcing, and business strategy personnel and has full accountability for improving execution through greater asset and market focus, agility and responsiveness. This business structure aligns with the markets and customers we serve through each of the segments. This structure also facilitates the continued standardization of business processes across the organization, and is consistent with the manner in which information is presently used internally by the Company’s chief operating decision maker to evaluate performance and make resource allocation decisions. Summarized financial information concerning our reportable segments is shown in the following tables. The “All Other” category included only the FCS business that did not fit into any of our core businesses. On June 1, 2021, we completed the sale of the FCS business. See Note 3, “Divestitures,” for additional information. Amounts in the “All Other” category represent activity in this business until divested on June 1, 2021. The Corporate category is not considered to be a segment and includes corporate-related items not allocated to the operating segments. Pension and other post-employment benefit (“OPEB”) service cost (which represents the benefits earned by active employees during the period) and amortization of prior service cost or benefit are allocated to the reportable segments, All Other, and Corporate, whereas the remaining components of pension and OPEB benefits cost or credit (“Non-operating pension and OPEB items”) are included in Corporate. Segment data includes inter-segment transfers of raw materials at cost and allocations for certain corporate costs. The Company’s chief operating decision maker uses adjusted EBITDA (as defined below) to assess the ongoing performance of the Company’s business segments and to allocate resources. The Company defines adjusted EBITDA as earnings before interest and financing expenses, income tax expenses, depreciation and amortization, as adjusted on a consistent basis for certain non-operating, non-recurring or unusual items in a balanced manner and on a segment basis. These non-operating, non-recurring or unusual items may include acquisition and integration related costs, gains or losses on sales of businesses, restructuring charges, facility divestiture charges, certain litigation and arbitration costs and charges, non-operating pension and OPEB items and other significant non-recurring items. In addition, management uses adjusted EBITDA for business and enterprise planning purposes and as a significant component in the calculation of performance-based compensation for management and other employees. The Company has reported adjusted EBITDA because management believes it provides transparency to investors and enables period-to-period comparability of financial performance. Adjusted EBITDA is a financial measure that is not required by, or presented in accordance with, U.S. GAAP. Adjusted EBITDA should not be considered as an alternative to Net (loss) income attributable to Albemarle Corporation, the most directly comparable financial measure calculated and reported in accordance with U.S. GAAP, or any other financial measure reported in accordance with U.S. GAAP. Three Months Ended 2022 2021 (In thousands) Net sales: Lithium $ 550,272 $ 278,976 Bromine 359,579 280,447 Catalysts 217,877 220,243 All Other — 49,625 Total net sales $ 1,127,728 $ 829,291 Adjusted EBITDA: Lithium $ 308,615 $ 106,436 Bromine 129,234 94,640 Catalysts 16,910 25,427 All Other — 21,479 Corporate (22,829) (17,928) Total adjusted EBITDA $ 431,930 $ 230,054 See below for a reconciliation of adjusted EBITDA, the non-GAAP financial measure, from Net (loss) income attributable to Albemarle Corporation, the most directly comparable financial measure calculated and reported in accordance with U.S. GAAP (in thousands): Lithium Bromine Catalysts Reportable Segments Total All Other Corporate Consolidated Total Three months ended March 31, 2022 Net income (loss) attributable to Albemarle Corporation $ 261,689 $ 116,561 $ 3,989 $ 382,239 $ — $ (128,856) $ 253,383 Depreciation and amortization 38,526 12,673 12,921 64,120 — 2,454 66,574 Loss on sale of interest in properties (a) 8,400 — — 8,400 — — 8,400 Acquisition and integration related costs (b) — — — — — 1,724 1,724 Interest and financing expenses (c) — — — — — 27,834 27,834 Income tax expense — — — — — 80,530 80,530 Non-operating pension and OPEB items — — — — — (5,280) (5,280) Other (d) — — — — — (1,235) (1,235) Adjusted EBITDA $ 308,615 $ 129,234 $ 16,910 $ 454,759 $ — $ (22,829) $ 431,930 Three months ended March 31, 2021 Net income (loss) attributable to Albemarle Corporation $ 74,630 $ 82,113 $ 12,916 $ 169,659 $ 20,016 $ (93,998) $ 95,677 Depreciation and amortization 31,806 12,527 12,511 56,844 1,463 3,953 62,260 Acquisition and integration related costs (b) — — — — — 2,162 2,162 Interest and financing expenses (e) — — — — — 43,882 43,882 Income tax expense — — — — — 22,107 22,107 Non-operating pension and OPEB items — — — — — (5,465) (5,465) Other (f) — — — — — 9,431 9,431 Adjusted EBITDA $ 106,436 $ 94,640 $ 25,427 $ 226,503 $ 21,479 $ (17,928) $ 230,054 (a) Expense recorded as a result of revised estimates of the obligation to construct certain lithium hydroxide conversion assets in Kemerton, Western Australia, due to anticipated cost overruns from supply chain, labor and COVID-19 pandemic related issues. The corresponding obligation was recorded in Accrued liabilities to be transferred to Mineral Resources Limited (“MRL”), which maintains a 40% ownership interest in these Kemerton assets. (b) Costs related to the acquisition, integration and potential divestitures for various significant projects, recorded in Selling, general and administrative expenses (“SG&amp;A”). (c) Included in Interest and financing expenses is the correction of an out of period error of $17.5 million related to the overstatement of capitalized interest in prior periods. See Note 1, “Basis of Presentation,” for further details. (d) Included amounts for the three months ended March 31, 2022 recorded in: • SG&amp;A - $4.3 million of gains from the sale of legacy properties not part of our operations, partially offset by $2.8 million of charges for environmental reserves at sites not part of our operations and $0.7 million of facility closure expenses related to offices in Germany. • Other income, net - $0.6 million gain related to a settlement received from a legal matter in a prior period. (e) Included in Interest and financing expenses is a loss on early extinguishment of debt of $27.8 million for the three months ended March 31, 2021. See Note 9, “Long-Term Debt,” for additional information. (f) Included amounts for the three months ended March 31, 2021 recorded in: ▪ SG&amp;A - $5.5 million of expenses primarily related to non-routine labor and compensation related costs that are outside normal compensation arrangements. ▪ Other income, net - $3.9 million of expenses primarily related to asset retirement obligation charges to update of an estimate at a site formerly owned by Albemar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3 Months Ended</t>
        </is>
      </c>
    </row>
    <row r="2">
      <c r="B2" s="2" t="inlineStr">
        <is>
          <t>Mar. 31, 2022</t>
        </is>
      </c>
    </row>
    <row r="3">
      <c r="A3" s="3" t="inlineStr">
        <is>
          <t>Retirement Benefits [Abstract]</t>
        </is>
      </c>
    </row>
    <row r="4">
      <c r="A4" s="4" t="inlineStr">
        <is>
          <t>Pension Plans and Other Postretirement Benefits</t>
        </is>
      </c>
      <c r="B4" s="4" t="inlineStr">
        <is>
          <t>Pension Plans and Other Postretirement Benefits: The components of pension and postretirement benefits cost (credit) for the three-month periods ended March 31, 2022 and 2021 were as follows (in thousands): Three Months Ended 2022 2021 Pension Benefits Cost (Credit): Service cost $ 985 $ 1,179 Interest cost 5,605 5,119 Expected return on assets (11,212) (10,893) Amortization of prior service benefit 24 29 Total net pension benefits credit $ (4,598) $ (4,566) Postretirement Benefits Cost: Service cost $ 21 $ 31 Interest cost 327 309 Total net postretirement benefits cost $ 348 $ 340 Total net pension and postretirement benefits credit $ (4,250) $ (4,226) All components of net benefit cost (credit), other than service cost, are included in Other income, net on the consolidated statements of income. During the three-month periods ended March 31, 2022 and 2021, we made contributions of $3.2 million and $14.7 million, respectively, to our qualified and nonqualified pension plans. We paid $0.6 million and $0.6 million in premiums to the U.S. postretirement benefit plan during the three-month periods ended March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In assessing the fair value of financial instruments, we use methods and assumptions that are based on market conditions and other risk factors existing at the time of assessment. Fair value information for our financial instruments is as follows: Long-Term Debt—the fair values of our notes are estimated using Level 1 inputs and account for the difference between the recorded amount and fair value of our long-term debt. The carrying value of our remaining long-term debt reported in the accompanying consolidated balance sheets approximates fair value as substantially all of such debt bears interest based on prevailing variable market rates currently available in the countries in which we have borrowings. March 31, 2022 December 31, 2021 Recorded Fair Value Recorded Fair Value (In thousands) Long-term debt $ 2,499,719 $ 2,511,206 $ 2,405,021 $ 2,593,590 Foreign Currency Forward Contracts—During the fourth quarter of 2019, we entered into a foreign currency forward contract to hedge the cash flow exposure of non-functional currency purchases during the construction of the Kemerton plant in Australia. This derivative financial instrument is used to manage risk and is not used for trading or other speculative purposes. This foreign currency forward contract has been designated as a hedging instrument under ASC 815, Derivatives and Hedging . At March 31, 2022 and December 31, 2021, we had outstanding designated foreign currency forward contracts with notional values totaling the equivalent of $86.1 million and $36.5 million, respectively. We also enter into foreign currency forward contracts in connection with our risk management strategies that have not been designated as hedging instruments under ASC 815, Derivatives and Hedging , in an attempt to minimize the financial impact of changes in foreign currency exchange rates. These derivative financial instruments are used to manage risk and are not used for trading or other speculative purposes. The fair values of our non-designated foreign currency forward contracts are estimated based on current settlement values. At March 31, 2022 and December 31, 2021, we had outstanding non-designated foreign currency forward contracts with notional values totaling $486.9 million and $618.1 million, respectively, hedging our exposure to various currencies including the Chilean peso, Euro, Chinese Renminbi, Japanese Yen, Australian Dollar and Singapore Dollar. The following table summarizes the fair value of our foreign currency forward contracts included in the consolidated balance sheets as of March 31, 2022 and December 31, 2021 (in thousands): March 31, 2022 December 31, 2021 Assets Liabilities Assets Liabilities Designated as hedging instruments (a) $ 3,760 $ — $ 237 $ 57 Not Designated as hedging instruments (b) 2,673 168 2,901 248 Total $ 6,433 $ 168 $ 3,138 $ 305 (a) Included $3.8 million in Other current assets at March 31, 2022, and $0.2 million in Other current assets and $0.1 million in Accrued expenses at December 31, 2021. (b) Included $2.7 million in Other current assets and $0.2 million in Accrued expenses at March 31, 2022 and $2.9 million in Other current assets and $0.2 million in Accrued expenses at December 31, 2021. The following table summarizes the net gains (losses) recognized for our foreign currency forward contracts during the three-month periods ended March 31, 2022 and 2021 (in thousands): Three Months Ended 2022 2021 Designated as hedging instruments Income (loss) recognized in Other comprehensive loss $ 4,017 $ (1,600) Not designated as hedging instruments Loss recognized in Other income, net (a) $ (3,972) $ (191) (a) Fluctuations in the value of our foreign currency forward contracts not designated as hedging instruments are generally expected to be offset by changes in the value of the underlying exposures being hedged, which are also reported in Other income, net. In addition, for the three-month periods ended March 31, 2022 and 2021, we recorded net cash settlements of $3.3 million and $7.9 million, respectively, in Other, net, in our condensed consolidated statements of cash flows. Unrealized gains and losses related to the cash flow hedges will be reclassified to earnings over the life of the related assets when settled and the related assets are placed into service. The counterparties to our foreign currency forward contracts are major financial institutions with which we generally have other financial relationships. We are exposed to credit loss in the event of nonperformance by these counterparties. However, we do not anticipate nonperformance by the counter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Fair Value Measurement: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s set forth our financial assets and liabilities that were accounted for at fair value on a recurring basis as of March 31, 2022 and December 31, 2021 (in thousands): March 31, 2022 Quoted Prices in Active Markets for Identical Items (Level 1) Quoted Prices in Active Markets for Similar Items (Level 2) Unobservable Inputs (Level 3) Assets: Available for sale debt securities (a) $ 247,107 $ — $ — $ 247,107 Investments under executive deferred compensation plan (b) $ 27,272 $ 27,272 $ — $ — Private equity securities measured at net asset value (c)(d) $ 4,710 $ — $ — $ — Foreign currency forward contracts (e) $ 6,433 $ — $ 6,433 $ — Liabilities: Obligations under executive deferred compensation plan (b) $ 27,272 $ 27,272 $ — $ — Foreign currency forward contracts (e) $ 168 $ — $ 168 $ — December 31, 2021 Quoted Prices in Active Markets for Identical Items (Level 1) Quoted Prices in Active Markets for Similar Items (Level 2) Unobservable Inputs (Level 3) Assets: Available for sale debt securities (a) $ 246,517 $ — $ — $ 246,517 Investments under executive deferred compensation plan (b) $ 32,491 $ 32,491 $ — $ — Private equity securities measured at net asset value (c)(d) $ 4,696 $ — $ — $ — Foreign currency forward contracts (e) $ 3,138 $ — $ 3,138 $ — Liabilities: Obligations under executive deferred compensation plan (b) $ 32,491 $ 32,491 $ — $ — Foreign currency forward contracts (e) $ 305 $ — $ 305 $ — (a) Preferred equity of a Grace subsidiary acquired as a portion of the proceeds of the FCS sale on June 1, 2021. See Note 2, “Divestitures,” for further details on the material terms and conditions. A third-party estimate of the fair value was prepared using expected future cash flows over the period up to when the asset is likely to be redeemed, applying a discount rate that appropriately captures a market participant's view of the risk associated with the investment. These are considered to be Level 3 inputs. (b) 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c) Primarily consists of private equity securities reported in Investments in the consolidated balance sheets. The changes in fair value are reported in Other expense, net, in our consolidated statements of income. (d) Holdings in certain private equity securities are measured at fair value using the net asset value per share (or its equivalent) practical expedient and have not been categorized in the fair value hierarchy. (e)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The foreign currency forward contracts are valued using broker quotations or market transactions in either the listed or over-the-counter markets. As such, these derivative instruments are classified within Level 2. See Note 14, “Fair Value of Financial Instruments,” for further details about our foreign currency forward contr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2</t>
        </is>
      </c>
    </row>
    <row r="3">
      <c r="A3" s="3" t="inlineStr">
        <is>
          <t>Equity [Abstract]</t>
        </is>
      </c>
    </row>
    <row r="4">
      <c r="A4" s="4" t="inlineStr">
        <is>
          <t>Accumulated Other Comprehensive (Loss) Income</t>
        </is>
      </c>
      <c r="B4" s="4" t="inlineStr">
        <is>
          <t xml:space="preserve">Accumulated Other Comprehensive (Loss) Income: The components and activity in Accumulated other comprehensive (loss) income (net of deferred income taxes) consisted of the following during the periods indicated below (in thousands): Foreign Currency Translation and Other Net Investment Hedge (a) Cash Flow Hedge (b) Interest Rate Swap (c) Total Three months ended March 31, 2022 Balance at December 31, 2021 $ (391,674) $ — $ 6,623 $ (7,399) $ (392,450) Other comprehensive (loss) income before reclassifications (5,909) — 4,017 — (1,892) Amounts reclassified from accumulated other comprehensive loss 20 — — 650 670 Other comprehensive (loss) income, net of tax (5,889) — 4,017 650 (1,222) Other comprehensive income attributable to noncontrolling interests 53 — — — 53 Balance at March 31, 2022 $ (397,510) $ — $ 10,640 $ (6,749) $ (393,619) Three months ended March 31, 2021 Balance at December 31, 2020 $ (369,152) $ 46,593 $ 6,449 $ (10,022) $ (326,132) Other comprehensive (loss) income before reclassifications (28,167) 5,110 (1,600) — (24,657) Amounts reclassified from accumulated other comprehensive loss 25 — — 650 675 Other comprehensive (loss) income, net of tax (28,142) 5,110 (1,600) 650 (23,982) Amounts reclassified within accumulated other comprehensive loss 51,703 (51,703) — — — Balance at March 31, 2021 $ (345,591) $ — $ 4,849 $ (9,372) $ (350,114) (a) During the first quarter of 2021 the net investment hedge was discontinued following the repayment of the 1.875% Euro-denominated senior notes. The balance of foreign exchange revaluation gains and losses associated with this discontinued net investment hedge have been reclassified to Foreign currency translation and other, and will remain within accumulated other comprehensive loss until the hedged net investment is sold or liquidated. (b) We entered into a foreign currency forward contract, which was designated and accounted for as a cash flow hedge under ASC 815, Derivatives and Hedging . See Note 14, “Fair Value of Financial Instruments,” for additional information. (c) The pre-tax portion of amounts reclassified from accumulated other comprehensive loss is included in interest expense. The amount of income tax (expense) benefit allocated to each component of Other comprehensive (loss) income for the three-month periods ended March 31, 2022 and 2021 is provided in the following tables (in thousands): Foreign Currency Translation and Other Net Investment Hedge Cash Flow Hedge Interest Rate Swap Three months ended March 31, 2022 Other comprehensive (loss) income, before tax $ (6,458) $ — $ 4,017 $ 834 Income tax expense 569 — — (184) Other comprehensive (loss) income, net of tax $ (5,889) $ — $ 4,017 $ 650 Three months ended March 31, 2021 Other comprehensive income (loss), before tax $ (28,138) $ 6,552 $ (1,600) $ 834 Income tax (expense) benefit (4) (1,442) — (184) Other comprehensive income (loss), net of tax $ (28,142) $ 5,110 $ (1,600) $ 6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Related Party Transactions: Our consolidated statements of income include sales to and purchases from unconsolidated affiliates in the ordinary course of business as follows (in thousands): Three Months Ended 2022 2021 Sales to unconsolidated affiliates $ 7,655 $ 5,730 Purchases from unconsolidated affiliates (a) $ 216,554 $ 33,150 (a) Increases in purchases from unconsolidated affiliates primarily relate to increased pricing and volume of spodumene purchased from our Windfield joint venture. Our consolidated balance sheets include accounts receivable due from and payable to unconsolidated affiliates in the ordinary course of business as follows (in thousands): March 31, 2022 December 31, 2021 Receivables from unconsolidated affiliates $ 3,743 $ 2,139 Payables to unconsolidated affiliates (a) $ 190,058 $ 47,4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Information [Abstract]</t>
        </is>
      </c>
    </row>
    <row r="4">
      <c r="A4" s="4" t="inlineStr">
        <is>
          <t>Supplemental Cash Flow Information</t>
        </is>
      </c>
      <c r="B4" s="4" t="inlineStr">
        <is>
          <t xml:space="preserve">Supplemental Cash Flow Information: Supplemental information related to the condensed consolidated statements of cash flows is as follows (in thousands): Three Months Ended 2022 2021 Supplemental non-cash disclosure related to investing and financing activities: Capital expenditures included in Accounts payable $ 196,661 $ 151,604 Promissory note issued for capital expenditures (a) $ 10,876 $ — (a) During the first quarter of 2022, the Company issued a promissory note with a present value of $10.9 million for land purchased in Kings Mountain, NC. The promissory note is payable in equal annual installments from the years 2027 to 2048. As part of the purchase price paid for the acquisition of a 60% interest in the Mineral Resources Ltd. (“MRL”) Wodgina Project, the Company transferred $65.1 million and $43.2 million of its construction in progress of the designated Kemerton assets during the three months ended March 31, 2022 and 2021, respectively, representing MRL’s 40% interest in the assets. The cash outflow for these assets was recorded in Capital expenditures within Cash flows from investing activities on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3 Months Ended</t>
        </is>
      </c>
    </row>
    <row r="2">
      <c r="B2" s="2" t="inlineStr">
        <is>
          <t>Mar. 31, 2022</t>
        </is>
      </c>
    </row>
    <row r="3">
      <c r="A3" s="3" t="inlineStr">
        <is>
          <t>Accounting Changes and Error Corrections [Abstract]</t>
        </is>
      </c>
    </row>
    <row r="4">
      <c r="A4" s="4" t="inlineStr">
        <is>
          <t>Recently Issued Accounting Pronouncements</t>
        </is>
      </c>
      <c r="B4" s="4" t="inlineStr">
        <is>
          <t>Recently Issued Accounting Pronouncements: In March 2020, the Financial Accounting Standards Board (“FASB”) issued accounting guidance that provides optional expedients and exceptions for applying U.S. GAAP to contracts, hedging relationships and other transactions affected by reference rate reform if certain criteria are met. The guidance applies only to contracts, hedging relationships and other transactions that reference LIBOR or another reference rate expected to be discontinued because of reference rate reform. In January 2021, the FASB issued additional accounting guidance which clarifies that certain optional expedients and exceptions apply to derivatives that are affected by the discounting transition. The guidance under both FASB issuances is effective March 12, 2020 through December 31, 2022. The Company currently does not expect this guidance to have a significant impact on its consolidated financial statements. In November 2021, the FASB issued accounting guidance that requires disclosures about government assistance in the notes to the financial statements. This guidance will require the disclosure of: (1) the types of government assistance received; (2) the accounting for such assistance; and (3) the effect of the assistance on a business entity’s financial statements. This guidance is effective for financial statements issued for annual periods beginning after December 15, 2021. The Company currently does not expect this guidance to have a significant impact on its annual financial statement disclosures. In March 2022, the FASB issued accounting guidance that expands the Company’s abilities to hedge the benchmark interest rate risk of portfolios of financial assets or beneficial interests in a fair value hedge. This guidance expands the use of the portfolio layer method to allow multiple hedges of a single closed portfolio of assets using spot starting, forward starting, and amortizing-notional swaps. This also permits both prepayable and non prepayable financial assets to be included in the closed portfolio of assets hedged in a portfolio layer hedge. In addition, this guidance requires that basis adjustments not be allocated to individual assets for active portfolio layer method hedges, but rather be maintained on the closed portfolio of assets as a whole. This guidance is effective for financial statements issued for annual periods beginning after December 15, 2022, including interim periods within those annual periods. The Company currently does not expect this guidance to have a significant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3 Months Ended</t>
        </is>
      </c>
    </row>
    <row r="2">
      <c r="B2" s="2" t="inlineStr">
        <is>
          <t>Mar. 31, 2022</t>
        </is>
      </c>
    </row>
    <row r="3">
      <c r="A3" s="3" t="inlineStr">
        <is>
          <t>Accounting Changes and Error Corrections [Abstract]</t>
        </is>
      </c>
    </row>
    <row r="4">
      <c r="A4" s="4" t="inlineStr">
        <is>
          <t>Recently Issued Accounting Pronouncements</t>
        </is>
      </c>
      <c r="B4" s="4" t="inlineStr">
        <is>
          <t>In March 2020, the Financial Accounting Standards Board (“FASB”) issued accounting guidance that provides optional expedients and exceptions for applying U.S. GAAP to contracts, hedging relationships and other transactions affected by reference rate reform if certain criteria are met. The guidance applies only to contracts, hedging relationships and other transactions that reference LIBOR or another reference rate expected to be discontinued because of reference rate reform. In January 2021, the FASB issued additional accounting guidance which clarifies that certain optional expedients and exceptions apply to derivatives that are affected by the discounting transition. The guidance under both FASB issuances is effective March 12, 2020 through December 31, 2022. The Company currently does not expect this guidance to have a significant impact on its consolidated financial statements. In November 2021, the FASB issued accounting guidance that requires disclosures about government assistance in the notes to the financial statements. This guidance will require the disclosure of: (1) the types of government assistance received; (2) the accounting for such assistance; and (3) the effect of the assistance on a business entity’s financial statements. This guidance is effective for financial statements issued for annual periods beginning after December 15, 2021. The Company currently does not expect this guidance to have a significant impact on its annual financial statement disclosures. In March 2022, the FASB issued accounting guidance that expands the Company’s abilities to hedge the benchmark interest rate risk of portfolios of financial assets or beneficial interests in a fair value hedge. This guidance expands the use of the portfolio layer method to allow multiple hedges of a single closed portfolio of assets using spot starting, forward starting, and amortizing-notional swaps. This also permits both prepayable and non prepayable financial assets to be included in the closed portfolio of assets hedged in a portfolio layer hedge. In addition, this guidance requires that basis adjustments not be allocated to individual assets for active portfolio layer method hedges, but rather be maintained on the closed portfolio of assets as a whole. This guidance is effective for financial statements issued for annual periods beginning after December 15, 2022, including interim periods within those annual periods. The Company currently does not expect this guidance to have a significant impact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Mar. 31, 2022</t>
        </is>
      </c>
    </row>
    <row r="3">
      <c r="A3" s="3" t="inlineStr">
        <is>
          <t>Goodwill and Intangible Assets Disclosure [Abstract]</t>
        </is>
      </c>
    </row>
    <row r="4">
      <c r="A4" s="4" t="inlineStr">
        <is>
          <t>Changes in Goodwill</t>
        </is>
      </c>
      <c r="B4" s="4" t="inlineStr">
        <is>
          <t xml:space="preserve">The following table summarizes the changes in goodwill by reportable segment for the three months ended March 31, 2022 (in thousands): Lithium Bromine Catalysts Total Balance at December 31, 2021 $ 1,394,182 $ 20,319 $ 183,126 $ 1,597,627 Foreign currency translation adjustments (17,666) — (4,344) (22,010) Balance at March 31, 2022 $ 1,376,516 $ 20,319 $ 178,782 $ 1,575,617 </t>
        </is>
      </c>
    </row>
    <row r="5">
      <c r="A5" s="4" t="inlineStr">
        <is>
          <t>Other Intangibles</t>
        </is>
      </c>
      <c r="B5" s="4" t="inlineStr">
        <is>
          <t>The following table summarizes the changes in other intangibles and related accumulated amortization for the three months ended March 31, 2022 (in thousands): Customer Lists and Relationships Trade Names and Trademarks (a) Patents and Technology Other Total Gross Asset Value Balance at December 31, 2021 $ 428,379 $ 17,883 $ 57,313 $ 36,705 $ 540,280 Foreign currency translation adjustments and other (9,652) (117) (498) 685 (9,582) Balance at March 31, 2022 $ 418,727 $ 17,766 $ 56,815 $ 37,390 $ 530,698 Accumulated Amortization Balance at December 31, 2021 $ (163,283) $ (7,983) $ (39,796) $ (20,271) $ (231,333) Amortization (5,437) — (368) (216) (6,021) Foreign currency translation adjustments and other 3,560 70 481 (48) 4,063 Balance at March 31, 2022 $ (165,160) $ (7,913) $ (39,683) $ (20,535) $ (233,291) Net Book Value at December 31, 2021 $ 265,096 $ 9,900 $ 17,517 $ 16,434 $ 308,947 Net Book Value at March 31, 2022 $ 253,567 $ 9,853 $ 17,132 $ 16,855 $ 297,407 (a) Net Book Value includes only indefinite-lived intangibl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281547</v>
      </c>
      <c r="C4" s="6" t="n">
        <v>117698</v>
      </c>
    </row>
    <row r="5">
      <c r="A5" s="3" t="inlineStr">
        <is>
          <t>Other comprehensive (loss) income, net of tax:</t>
        </is>
      </c>
    </row>
    <row r="6">
      <c r="A6" s="4" t="inlineStr">
        <is>
          <t>Foreign currency translation and other</t>
        </is>
      </c>
      <c r="B6" s="5" t="n">
        <v>-5889</v>
      </c>
      <c r="C6" s="5" t="n">
        <v>-28142</v>
      </c>
    </row>
    <row r="7">
      <c r="A7" s="4" t="inlineStr">
        <is>
          <t>Net investment hedge</t>
        </is>
      </c>
      <c r="B7" s="5" t="n">
        <v>0</v>
      </c>
      <c r="C7" s="5" t="n">
        <v>5110</v>
      </c>
    </row>
    <row r="8">
      <c r="A8" s="4" t="inlineStr">
        <is>
          <t>Cash flow hedge</t>
        </is>
      </c>
      <c r="B8" s="5" t="n">
        <v>4017</v>
      </c>
      <c r="C8" s="5" t="n">
        <v>-1600</v>
      </c>
    </row>
    <row r="9">
      <c r="A9" s="4" t="inlineStr">
        <is>
          <t>Interest rate swap</t>
        </is>
      </c>
      <c r="B9" s="5" t="n">
        <v>650</v>
      </c>
      <c r="C9" s="5" t="n">
        <v>650</v>
      </c>
    </row>
    <row r="10">
      <c r="A10" s="4" t="inlineStr">
        <is>
          <t>Total other comprehensive loss, net of tax</t>
        </is>
      </c>
      <c r="B10" s="5" t="n">
        <v>-1222</v>
      </c>
      <c r="C10" s="5" t="n">
        <v>-23982</v>
      </c>
    </row>
    <row r="11">
      <c r="A11" s="4" t="inlineStr">
        <is>
          <t>Comprehensive income</t>
        </is>
      </c>
      <c r="B11" s="5" t="n">
        <v>280325</v>
      </c>
      <c r="C11" s="5" t="n">
        <v>93716</v>
      </c>
    </row>
    <row r="12">
      <c r="A12" s="4" t="inlineStr">
        <is>
          <t>Comprehensive income attributable to noncontrolling interests</t>
        </is>
      </c>
      <c r="B12" s="5" t="n">
        <v>-28111</v>
      </c>
      <c r="C12" s="5" t="n">
        <v>-22021</v>
      </c>
    </row>
    <row r="13">
      <c r="A13" s="4" t="inlineStr">
        <is>
          <t>Comprehensive income attributable to Albemarle Corporation</t>
        </is>
      </c>
      <c r="B13" s="6" t="n">
        <v>252214</v>
      </c>
      <c r="C13" s="6" t="n">
        <v>7169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alculation of Basic and Diluted Earning Per Share</t>
        </is>
      </c>
      <c r="B4" s="4" t="inlineStr">
        <is>
          <t xml:space="preserve">Basic and diluted earnings per share for the three-month periods ended March 31, 2022 and 2021 are calculated as follows (in thousands, except per share amounts): Three Months Ended 2022 2021 Basic earnings per share Numerator: Net income attributable to Albemarle Corporation $ 253,383 $ 95,677 Denominator: Weighted-average common shares for basic earnings per share 117,066 112,592 Basic earnings per share $ 2.16 $ 0.85 Diluted earnings per share Numerator: Net income attributable to Albemarle Corporation $ 253,383 $ 95,677 Denominator: Weighted-average common shares for basic earnings per share 117,066 112,592 Incremental shares under stock compensation plans 587 738 Weighted-average common shares for diluted earnings per share 117,653 113,330 Diluted earnings per share $ 2.15 $ 0.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Breakdown of Inventories</t>
        </is>
      </c>
      <c r="B4" s="4" t="inlineStr">
        <is>
          <t>The following table provides a breakdown of inventories at March 31, 2022 and December 31, 2021 (in thousands): March 31, December 31, 2022 2021 Finished goods $ 656,475 $ 473,836 Raw materials and work in process (a) 276,150 259,221 Stores, supplies and other 81,168 79,863 Total $ 1,013,793 $ 812,920 (a) Included $156.1 million and $149.4 million at March 31, 2022 and December 31, 2021, respectively, of work in process in our Lithium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Long-term Debt</t>
        </is>
      </c>
      <c r="B4" s="4" t="inlineStr">
        <is>
          <t xml:space="preserve">Long-term debt at March 31, 2022 and December 31, 2021 consisted of the following (in thousands): March 31, December 31, 2022 2021 1.125% notes due 2025 $ 414,088 $ 426,571 1.625% notes due 2028 549,000 565,550 3.45% Senior notes due 2029 171,612 171,612 4.15% Senior notes due 2024 425,000 425,000 5.45% Senior notes due 2044 350,000 350,000 Credit facilities 280,000 — Commercial paper notes 222,400 388,500 Variable-rate foreign bank loans 4,842 5,226 Finance lease obligations 74,504 75,431 Other 11,001 — Unamortized discount and debt issuance costs (12,956) (13,651) Total long-term debt 2,489,491 2,394,239 Less amounts due within one year 503,795 389,920 Long-term debt, less current portion $ 1,985,696 $ 2,004,3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Activity in Recorded Environmental Liabilities</t>
        </is>
      </c>
      <c r="B4" s="4" t="inlineStr">
        <is>
          <t xml:space="preserve">The following activity was recorded in environmental liabilities for the three months ended March 31, 2022 (in thousands): Beginning balance at December 31, 2021 $ 46,617 Expenditures (728) Accretion of discount 259 Additions and changes in estimates 2,811 Foreign currency translation adjustments and other (860) Ending balance at March 31, 2022 48,099 Less amounts reported in Accrued expenses 9,925 Amounts reported in Other noncurrent liabilities $ 38,1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t>
        </is>
      </c>
      <c r="B4" s="4" t="inlineStr">
        <is>
          <t xml:space="preserve">The following table provides details of our lease contracts for the three-month periods ended March 31, 2022 and 2021 (in thousands): Three Months Ended 2022 2021 Operating lease cost $ 10,611 $ 9,412 Finance lease cost: Amortization of right of use assets 430 157 Interest on lease liabilities 853 755 Total finance lease cost 1,283 912 Short-term lease cost 2,699 2,604 Variable lease cost 717 2,365 Total lease cost $ 15,310 $ 15,293 Supplemental cash flow information related to our lease contracts for the three-month periods ended March 31, 2022 and 2021 is as follows (in thousands): Three Months Ended March 31, 2022 2021 Cash paid for amounts included in the measurement of lease liabilities: Operating cash flows from operating leases $ 8,637 $ 8,381 Operating cash flows from finance leases 599 439 Financing cash flows from finance leases 515 159 Right-of-use assets obtained in exchange for lease obligations: Operating leases 999 707 </t>
        </is>
      </c>
    </row>
    <row r="5">
      <c r="A5" s="4" t="inlineStr">
        <is>
          <t>Supplemental Balance Sheet Information related to Leases</t>
        </is>
      </c>
      <c r="B5" s="4" t="inlineStr">
        <is>
          <t>Supplemental balance sheet information related to our lease contracts, including the location on balance sheet, at March 31, 2022 and December 31, 2021 is as follows (in thousands, except as noted): March 31, 2022 December 31, 2021 Operating leases: Other assets $ 144,594 $ 154,741 Accrued expenses 35,285 31,603 Other noncurrent liabilities 116,736 126,997 Total operating lease liabilities 152,021 158,600 Finance leases: Net property, plant and equipment 74,398 75,302 Current portion of long-term debt (a) 3,996 3,768 Long-term debt 73,109 74,011 Total finance lease liabilities 77,105 77,779 Weighted average remaining lease term (in years): Operating leases 12.8 12.9 Finance leases 24.4 24.5 Weighted average discount rate (%): Operating leases 3.48 % 3.44 % Finance leases 4.46 % 4.47 %</t>
        </is>
      </c>
    </row>
    <row r="6">
      <c r="A6" s="4" t="inlineStr">
        <is>
          <t>Lessee, Operating Lease, Liability, Maturity</t>
        </is>
      </c>
      <c r="B6" s="4" t="inlineStr">
        <is>
          <t xml:space="preserve">Maturities of lease liabilities at March 31, 2022 were as follows (in thousands): Operating Leases Finance Leases Remainder of 2022 $ 29,496 $ 4,015 2023 34,363 6,156 2024 20,847 6,156 2025 12,298 6,156 2026 9,784 5,497 Thereafter 122,294 97,469 Total lease payments 229,082 125,449 Less imputed interest 77,061 48,344 Total $ 152,021 $ 77,105 </t>
        </is>
      </c>
    </row>
    <row r="7">
      <c r="A7" s="4" t="inlineStr">
        <is>
          <t>Finance Lease, Liability, Maturity</t>
        </is>
      </c>
      <c r="B7" s="4" t="inlineStr">
        <is>
          <t xml:space="preserve">Maturities of lease liabilities at March 31, 2022 were as follows (in thousands): Operating Leases Finance Leases Remainder of 2022 $ 29,496 $ 4,015 2023 34,363 6,156 2024 20,847 6,156 2025 12,298 6,156 2026 9,784 5,497 Thereafter 122,294 97,469 Total lease payments 229,082 125,449 Less imputed interest 77,061 48,344 Total $ 152,021 $ 77,1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Reportable Segments Summarized Financial Information</t>
        </is>
      </c>
      <c r="B4" s="4" t="inlineStr">
        <is>
          <t xml:space="preserve">Three Months Ended 2022 2021 (In thousands) Net sales: Lithium $ 550,272 $ 278,976 Bromine 359,579 280,447 Catalysts 217,877 220,243 All Other — 49,625 Total net sales $ 1,127,728 $ 829,291 Adjusted EBITDA: Lithium $ 308,615 $ 106,436 Bromine 129,234 94,640 Catalysts 16,910 25,427 All Other — 21,479 Corporate (22,829) (17,928) Total adjusted EBITDA $ 431,930 $ 230,0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ension Plans and Other Postretirement Benefits (Tables)</t>
        </is>
      </c>
      <c r="B1" s="2" t="inlineStr">
        <is>
          <t>3 Months Ended</t>
        </is>
      </c>
    </row>
    <row r="2">
      <c r="B2" s="2" t="inlineStr">
        <is>
          <t>Mar. 31, 2022</t>
        </is>
      </c>
    </row>
    <row r="3">
      <c r="A3" s="3" t="inlineStr">
        <is>
          <t>Retirement Benefits [Abstract]</t>
        </is>
      </c>
    </row>
    <row r="4">
      <c r="A4" s="4" t="inlineStr">
        <is>
          <t>Domestic and Foreign Pension and Postretirement Defined Benefit Plans</t>
        </is>
      </c>
      <c r="B4" s="4" t="inlineStr">
        <is>
          <t>The components of pension and postretirement benefits cost (credit) for the three-month periods ended March 31, 2022 and 2021 were as follows (in thousands): Three Months Ended 2022 2021 Pension Benefits Cost (Credit): Service cost $ 985 $ 1,179 Interest cost 5,605 5,119 Expected return on assets (11,212) (10,893) Amortization of prior service benefit 24 29 Total net pension benefits credit $ (4,598) $ (4,566) Postretirement Benefits Cost: Service cost $ 21 $ 31 Interest cost 327 309 Total net postretirement benefits cost $ 348 $ 340 Total net pension and postretirement benefits credit $ (4,250) $ (4,2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Fair Value of Long-Term Debt</t>
        </is>
      </c>
      <c r="B4" s="4" t="inlineStr">
        <is>
          <t xml:space="preserve">The carrying value of our remaining long-term debt reported in the accompanying consolidated balance sheets approximates fair value as substantially all of such debt bears interest based on prevailing variable market rates currently available in the countries in which we have borrowings. March 31, 2022 December 31, 2021 Recorded Fair Value Recorded Fair Value (In thousands) Long-term debt $ 2,499,719 $ 2,511,206 $ 2,405,021 $ 2,593,590 </t>
        </is>
      </c>
    </row>
    <row r="5">
      <c r="A5" s="4" t="inlineStr">
        <is>
          <t>Schedule of Derivative Instruments in Statement of Financial Position, Fair Value</t>
        </is>
      </c>
      <c r="B5" s="4" t="inlineStr">
        <is>
          <t>The following table summarizes the fair value of our foreign currency forward contracts included in the consolidated balance sheets as of March 31, 2022 and December 31, 2021 (in thousands): March 31, 2022 December 31, 2021 Assets Liabilities Assets Liabilities Designated as hedging instruments (a) $ 3,760 $ — $ 237 $ 57 Not Designated as hedging instruments (b) 2,673 168 2,901 248 Total $ 6,433 $ 168 $ 3,138 $ 305 (a) Included $3.8 million in Other current assets at March 31, 2022, and $0.2 million in Other current assets and $0.1 million in Accrued expenses at December 31, 2021. (b) Included $2.7 million in Other current assets and $0.2 million in Accrued expenses at March 31, 2022 and $2.9 million in Other current assets and $0.2 million in Accrued expenses at December 31, 2021.</t>
        </is>
      </c>
    </row>
    <row r="6">
      <c r="A6" s="4" t="inlineStr">
        <is>
          <t>Derivative Instruments, Losses</t>
        </is>
      </c>
      <c r="B6" s="4" t="inlineStr">
        <is>
          <t>The following table summarizes the net gains (losses) recognized for our foreign currency forward contracts during the three-month periods ended March 31, 2022 and 2021 (in thousands): Three Months Ended 2022 2021 Designated as hedging instruments Income (loss) recognized in Other comprehensive loss $ 4,017 $ (1,600) Not designated as hedging instruments Loss recognized in Other income, net (a) $ (3,972) $ (191) (a) Fluctuations in the value of our foreign currency forward contracts not designated as hedging instruments are generally expected to be offset by changes in the value of the underlying exposures being hedged, which are also reported in Other income, n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Financial Assets and Liabilities Accounted for at Fair Value on Recurring Basis</t>
        </is>
      </c>
      <c r="B4" s="4" t="inlineStr">
        <is>
          <t>The following tables set forth our financial assets and liabilities that were accounted for at fair value on a recurring basis as of March 31, 2022 and December 31, 2021 (in thousands): March 31, 2022 Quoted Prices in Active Markets for Identical Items (Level 1) Quoted Prices in Active Markets for Similar Items (Level 2) Unobservable Inputs (Level 3) Assets: Available for sale debt securities (a) $ 247,107 $ — $ — $ 247,107 Investments under executive deferred compensation plan (b) $ 27,272 $ 27,272 $ — $ — Private equity securities measured at net asset value (c)(d) $ 4,710 $ — $ — $ — Foreign currency forward contracts (e) $ 6,433 $ — $ 6,433 $ — Liabilities: Obligations under executive deferred compensation plan (b) $ 27,272 $ 27,272 $ — $ — Foreign currency forward contracts (e) $ 168 $ — $ 168 $ — December 31, 2021 Quoted Prices in Active Markets for Identical Items (Level 1) Quoted Prices in Active Markets for Similar Items (Level 2) Unobservable Inputs (Level 3) Assets: Available for sale debt securities (a) $ 246,517 $ — $ — $ 246,517 Investments under executive deferred compensation plan (b) $ 32,491 $ 32,491 $ — $ — Private equity securities measured at net asset value (c)(d) $ 4,696 $ — $ — $ — Foreign currency forward contracts (e) $ 3,138 $ — $ 3,138 $ — Liabilities: Obligations under executive deferred compensation plan (b) $ 32,491 $ 32,491 $ — $ — Foreign currency forward contracts (e) $ 305 $ — $ 305 $ — (a) Preferred equity of a Grace subsidiary acquired as a portion of the proceeds of the FCS sale on June 1, 2021. See Note 2, “Divestitures,” for further details on the material terms and conditions. A third-party estimate of the fair value was prepared using expected future cash flows over the period up to when the asset is likely to be redeemed, applying a discount rate that appropriately captures a market participant's view of the risk associated with the investment. These are considered to be Level 3 inputs. (b) 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c) Primarily consists of private equity securities reported in Investments in the consolidated balance sheets. The changes in fair value are reported in Other expense, net, in our consolidated statements of income. (d) Holdings in certain private equity securities are measured at fair value using the net asset value per share (or its equivalent) practical expedient and have not been categorized in the fair value hierarchy. (e)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The foreign currency forward contracts are valued using broker quotations or market transactions in either the listed or over-the-counter markets. As such, these derivative instruments are classified within Level 2. See Note 14, “Fair Value of Financial Instruments,” for further details about our foreign currency forward contracts.</t>
        </is>
      </c>
    </row>
    <row r="5">
      <c r="A5" s="4" t="inlineStr">
        <is>
          <t>Fair Value, Assets Measured on Recurring Basis, Unobservable Input Reconciliation</t>
        </is>
      </c>
      <c r="B5" s="4" t="inlineStr">
        <is>
          <t xml:space="preserve">The following tables set forth the reconciliation of the beginning and ending balance for the Level 3 recurring fair value measurements (in thousands): Available for Sale Debt Securities Beginning balance at December 31, 2021 $ 246,517 Fair value adjustment (2,594) Accretion of discount 3,184 Ending balance at March 31, 2022 $ 247,1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3 Months Ended</t>
        </is>
      </c>
    </row>
    <row r="2">
      <c r="B2" s="2" t="inlineStr">
        <is>
          <t>Mar. 31, 2022</t>
        </is>
      </c>
    </row>
    <row r="3">
      <c r="A3" s="3" t="inlineStr">
        <is>
          <t>Equity [Abstract]</t>
        </is>
      </c>
    </row>
    <row r="4">
      <c r="A4" s="4" t="inlineStr">
        <is>
          <t>Components and Activity in Accumulated Other Comprehensive (Loss) Income Net of Deferred Income Taxes</t>
        </is>
      </c>
      <c r="B4" s="4" t="inlineStr">
        <is>
          <t>The components and activity in Accumulated other comprehensive (loss) income (net of deferred income taxes) consisted of the following during the periods indicated below (in thousands): Foreign Currency Translation and Other Net Investment Hedge (a) Cash Flow Hedge (b) Interest Rate Swap (c) Total Three months ended March 31, 2022 Balance at December 31, 2021 $ (391,674) $ — $ 6,623 $ (7,399) $ (392,450) Other comprehensive (loss) income before reclassifications (5,909) — 4,017 — (1,892) Amounts reclassified from accumulated other comprehensive loss 20 — — 650 670 Other comprehensive (loss) income, net of tax (5,889) — 4,017 650 (1,222) Other comprehensive income attributable to noncontrolling interests 53 — — — 53 Balance at March 31, 2022 $ (397,510) $ — $ 10,640 $ (6,749) $ (393,619) Three months ended March 31, 2021 Balance at December 31, 2020 $ (369,152) $ 46,593 $ 6,449 $ (10,022) $ (326,132) Other comprehensive (loss) income before reclassifications (28,167) 5,110 (1,600) — (24,657) Amounts reclassified from accumulated other comprehensive loss 25 — — 650 675 Other comprehensive (loss) income, net of tax (28,142) 5,110 (1,600) 650 (23,982) Amounts reclassified within accumulated other comprehensive loss 51,703 (51,703) — — — Balance at March 31, 2021 $ (345,591) $ — $ 4,849 $ (9,372) $ (350,114) (a) During the first quarter of 2021 the net investment hedge was discontinued following the repayment of the 1.875% Euro-denominated senior notes. The balance of foreign exchange revaluation gains and losses associated with this discontinued net investment hedge have been reclassified to Foreign currency translation and other, and will remain within accumulated other comprehensive loss until the hedged net investment is sold or liquidated. (b) We entered into a foreign currency forward contract, which was designated and accounted for as a cash flow hedge under ASC 815, Derivatives and Hedging . See Note 14, “Fair Value of Financial Instruments,” for additional information. (c) The pre-tax portion of amounts reclassified from accumulated other comprehensive loss is included in interest expense.</t>
        </is>
      </c>
    </row>
    <row r="5">
      <c r="A5" s="4" t="inlineStr">
        <is>
          <t>Amount of Income Tax (Expense) Benefit Allocated to Component Of Other Comprehensive Income (Loss)</t>
        </is>
      </c>
      <c r="B5" s="4" t="inlineStr">
        <is>
          <t xml:space="preserve">The amount of income tax (expense) benefit allocated to each component of Other comprehensive (loss) income for the three-month periods ended March 31, 2022 and 2021 is provided in the following tables (in thousands): Foreign Currency Translation and Other Net Investment Hedge Cash Flow Hedge Interest Rate Swap Three months ended March 31, 2022 Other comprehensive (loss) income, before tax $ (6,458) $ — $ 4,017 $ 834 Income tax expense 569 — — (184) Other comprehensive (loss) income, net of tax $ (5,889) $ — $ 4,017 $ 650 Three months ended March 31, 2021 Other comprehensive income (loss), before tax $ (28,138) $ 6,552 $ (1,600) $ 834 Income tax (expense) benefit (4) (1,442) — (184) Other comprehensive income (loss), net of tax $ (28,142) $ 5,110 $ (1,600) $ 6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463325</v>
      </c>
      <c r="C3" s="6" t="n">
        <v>439272</v>
      </c>
    </row>
    <row r="4">
      <c r="A4" s="4" t="inlineStr">
        <is>
          <t>Trade accounts receivable, less allowance for doubtful accounts (2022 – $2,548; 2021 – $2,559)</t>
        </is>
      </c>
      <c r="B4" s="5" t="n">
        <v>658733</v>
      </c>
      <c r="C4" s="5" t="n">
        <v>556922</v>
      </c>
    </row>
    <row r="5">
      <c r="A5" s="4" t="inlineStr">
        <is>
          <t>Other accounts receivable</t>
        </is>
      </c>
      <c r="B5" s="5" t="n">
        <v>71225</v>
      </c>
      <c r="C5" s="5" t="n">
        <v>66184</v>
      </c>
    </row>
    <row r="6">
      <c r="A6" s="4" t="inlineStr">
        <is>
          <t>Inventories</t>
        </is>
      </c>
      <c r="B6" s="5" t="n">
        <v>1013793</v>
      </c>
      <c r="C6" s="5" t="n">
        <v>812920</v>
      </c>
    </row>
    <row r="7">
      <c r="A7" s="4" t="inlineStr">
        <is>
          <t>Other current assets</t>
        </is>
      </c>
      <c r="B7" s="5" t="n">
        <v>129407</v>
      </c>
      <c r="C7" s="5" t="n">
        <v>132683</v>
      </c>
    </row>
    <row r="8">
      <c r="A8" s="4" t="inlineStr">
        <is>
          <t>Total current assets</t>
        </is>
      </c>
      <c r="B8" s="5" t="n">
        <v>2336483</v>
      </c>
      <c r="C8" s="5" t="n">
        <v>2007981</v>
      </c>
    </row>
    <row r="9">
      <c r="A9" s="4" t="inlineStr">
        <is>
          <t>Property, plant and equipment, at cost</t>
        </is>
      </c>
      <c r="B9" s="5" t="n">
        <v>8238317</v>
      </c>
      <c r="C9" s="5" t="n">
        <v>8074746</v>
      </c>
    </row>
    <row r="10">
      <c r="A10" s="4" t="inlineStr">
        <is>
          <t>Less accumulated depreciation and amortization</t>
        </is>
      </c>
      <c r="B10" s="5" t="n">
        <v>2209664</v>
      </c>
      <c r="C10" s="5" t="n">
        <v>2165130</v>
      </c>
    </row>
    <row r="11">
      <c r="A11" s="4" t="inlineStr">
        <is>
          <t>Net property, plant and equipment</t>
        </is>
      </c>
      <c r="B11" s="5" t="n">
        <v>6028653</v>
      </c>
      <c r="C11" s="5" t="n">
        <v>5909616</v>
      </c>
    </row>
    <row r="12">
      <c r="A12" s="4" t="inlineStr">
        <is>
          <t>Investments</t>
        </is>
      </c>
      <c r="B12" s="5" t="n">
        <v>937619</v>
      </c>
      <c r="C12" s="5" t="n">
        <v>897708</v>
      </c>
    </row>
    <row r="13">
      <c r="A13" s="4" t="inlineStr">
        <is>
          <t>Other assets</t>
        </is>
      </c>
      <c r="B13" s="5" t="n">
        <v>240279</v>
      </c>
      <c r="C13" s="5" t="n">
        <v>252239</v>
      </c>
    </row>
    <row r="14">
      <c r="A14" s="4" t="inlineStr">
        <is>
          <t>Goodwill</t>
        </is>
      </c>
      <c r="B14" s="5" t="n">
        <v>1575617</v>
      </c>
      <c r="C14" s="5" t="n">
        <v>1597627</v>
      </c>
    </row>
    <row r="15">
      <c r="A15" s="4" t="inlineStr">
        <is>
          <t>Other intangibles, net of amortization</t>
        </is>
      </c>
      <c r="B15" s="5" t="n">
        <v>297407</v>
      </c>
      <c r="C15" s="5" t="n">
        <v>308947</v>
      </c>
    </row>
    <row r="16">
      <c r="A16" s="4" t="inlineStr">
        <is>
          <t>Total assets</t>
        </is>
      </c>
      <c r="B16" s="5" t="n">
        <v>11416058</v>
      </c>
      <c r="C16" s="5" t="n">
        <v>10974118</v>
      </c>
    </row>
    <row r="17">
      <c r="A17" s="3" t="inlineStr">
        <is>
          <t>Current liabilities:</t>
        </is>
      </c>
    </row>
    <row r="18">
      <c r="A18" s="4" t="inlineStr">
        <is>
          <t>Accounts payable</t>
        </is>
      </c>
      <c r="B18" s="5" t="n">
        <v>845710</v>
      </c>
      <c r="C18" s="5" t="n">
        <v>647986</v>
      </c>
    </row>
    <row r="19">
      <c r="A19" s="4" t="inlineStr">
        <is>
          <t>Accrued expenses</t>
        </is>
      </c>
      <c r="B19" s="5" t="n">
        <v>667610</v>
      </c>
      <c r="C19" s="5" t="n">
        <v>763293</v>
      </c>
    </row>
    <row r="20">
      <c r="A20" s="4" t="inlineStr">
        <is>
          <t>Current portion of long-term debt</t>
        </is>
      </c>
      <c r="B20" s="5" t="n">
        <v>503795</v>
      </c>
      <c r="C20" s="5" t="n">
        <v>389920</v>
      </c>
    </row>
    <row r="21">
      <c r="A21" s="4" t="inlineStr">
        <is>
          <t>Dividends payable</t>
        </is>
      </c>
      <c r="B21" s="5" t="n">
        <v>46091</v>
      </c>
      <c r="C21" s="5" t="n">
        <v>45469</v>
      </c>
    </row>
    <row r="22">
      <c r="A22" s="4" t="inlineStr">
        <is>
          <t>Income taxes payable</t>
        </is>
      </c>
      <c r="B22" s="5" t="n">
        <v>40132</v>
      </c>
      <c r="C22" s="5" t="n">
        <v>27667</v>
      </c>
    </row>
    <row r="23">
      <c r="A23" s="4" t="inlineStr">
        <is>
          <t>Total current liabilities</t>
        </is>
      </c>
      <c r="B23" s="5" t="n">
        <v>2103338</v>
      </c>
      <c r="C23" s="5" t="n">
        <v>1874335</v>
      </c>
    </row>
    <row r="24">
      <c r="A24" s="4" t="inlineStr">
        <is>
          <t>Long-term debt</t>
        </is>
      </c>
      <c r="B24" s="5" t="n">
        <v>1985696</v>
      </c>
      <c r="C24" s="5" t="n">
        <v>2004319</v>
      </c>
    </row>
    <row r="25">
      <c r="A25" s="4" t="inlineStr">
        <is>
          <t>Postretirement benefits</t>
        </is>
      </c>
      <c r="B25" s="5" t="n">
        <v>43397</v>
      </c>
      <c r="C25" s="5" t="n">
        <v>43693</v>
      </c>
    </row>
    <row r="26">
      <c r="A26" s="4" t="inlineStr">
        <is>
          <t>Pension benefits</t>
        </is>
      </c>
      <c r="B26" s="5" t="n">
        <v>217820</v>
      </c>
      <c r="C26" s="5" t="n">
        <v>229187</v>
      </c>
    </row>
    <row r="27">
      <c r="A27" s="4" t="inlineStr">
        <is>
          <t>Other noncurrent liabilities</t>
        </is>
      </c>
      <c r="B27" s="5" t="n">
        <v>649878</v>
      </c>
      <c r="C27" s="5" t="n">
        <v>663698</v>
      </c>
    </row>
    <row r="28">
      <c r="A28" s="4" t="inlineStr">
        <is>
          <t>Deferred income taxes</t>
        </is>
      </c>
      <c r="B28" s="5" t="n">
        <v>380877</v>
      </c>
      <c r="C28" s="5" t="n">
        <v>353279</v>
      </c>
    </row>
    <row r="29">
      <c r="A29" s="4" t="inlineStr">
        <is>
          <t>Commitments and contingencies (Note 10)</t>
        </is>
      </c>
      <c r="B29" s="4" t="inlineStr">
        <is>
          <t xml:space="preserve"> </t>
        </is>
      </c>
      <c r="C29" s="4" t="inlineStr">
        <is>
          <t xml:space="preserve"> </t>
        </is>
      </c>
    </row>
    <row r="30">
      <c r="A30" s="3" t="inlineStr">
        <is>
          <t>Albemarle Corporation shareholders’ equity:</t>
        </is>
      </c>
    </row>
    <row r="31">
      <c r="A31" s="4" t="inlineStr">
        <is>
          <t>Common stock, $.01 par value, issued and outstanding – 117,112 in 2022 and 117,015 in 2021</t>
        </is>
      </c>
      <c r="B31" s="5" t="n">
        <v>1171</v>
      </c>
      <c r="C31" s="5" t="n">
        <v>1170</v>
      </c>
    </row>
    <row r="32">
      <c r="A32" s="4" t="inlineStr">
        <is>
          <t>Additional paid-in capital</t>
        </is>
      </c>
      <c r="B32" s="5" t="n">
        <v>2915387</v>
      </c>
      <c r="C32" s="5" t="n">
        <v>2920007</v>
      </c>
    </row>
    <row r="33">
      <c r="A33" s="4" t="inlineStr">
        <is>
          <t>Accumulated other comprehensive loss</t>
        </is>
      </c>
      <c r="B33" s="5" t="n">
        <v>-393619</v>
      </c>
      <c r="C33" s="5" t="n">
        <v>-392450</v>
      </c>
    </row>
    <row r="34">
      <c r="A34" s="4" t="inlineStr">
        <is>
          <t>Retained earnings</t>
        </is>
      </c>
      <c r="B34" s="5" t="n">
        <v>3303661</v>
      </c>
      <c r="C34" s="5" t="n">
        <v>3096539</v>
      </c>
    </row>
    <row r="35">
      <c r="A35" s="4" t="inlineStr">
        <is>
          <t>Total Albemarle Corporation shareholders’ equity</t>
        </is>
      </c>
      <c r="B35" s="5" t="n">
        <v>5826600</v>
      </c>
      <c r="C35" s="5" t="n">
        <v>5625266</v>
      </c>
    </row>
    <row r="36">
      <c r="A36" s="4" t="inlineStr">
        <is>
          <t>Noncontrolling interests</t>
        </is>
      </c>
      <c r="B36" s="5" t="n">
        <v>208452</v>
      </c>
      <c r="C36" s="5" t="n">
        <v>180341</v>
      </c>
    </row>
    <row r="37">
      <c r="A37" s="4" t="inlineStr">
        <is>
          <t>Total equity</t>
        </is>
      </c>
      <c r="B37" s="5" t="n">
        <v>6035052</v>
      </c>
      <c r="C37" s="5" t="n">
        <v>5805607</v>
      </c>
    </row>
    <row r="38">
      <c r="A38" s="4" t="inlineStr">
        <is>
          <t>Total liabilities and equity</t>
        </is>
      </c>
      <c r="B38" s="6" t="n">
        <v>11416058</v>
      </c>
      <c r="C38" s="6" t="n">
        <v>109741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Our consolidated statements of income include sales to and purchases from unconsolidated affiliates in the ordinary course of business as follows (in thousands): Three Months Ended 2022 2021 Sales to unconsolidated affiliates $ 7,655 $ 5,730 Purchases from unconsolidated affiliates (a) $ 216,554 $ 33,150 (a) Increases in purchases from unconsolidated affiliates primarily relate to increased pricing and volume of spodumene purchased from our Windfield joint venture. Our consolidated balance sheets include accounts receivable due from and payable to unconsolidated affiliates in the ordinary course of business as follows (in thousands): March 31, 2022 December 31, 2021 Receivables from unconsolidated affiliates $ 3,743 $ 2,139 Payables to unconsolidated affiliates (a) $ 190,058 $ 47,4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Information [Abstract]</t>
        </is>
      </c>
    </row>
    <row r="4">
      <c r="A4" s="4" t="inlineStr">
        <is>
          <t>Supplemental Cash Flow Information</t>
        </is>
      </c>
      <c r="B4" s="4" t="inlineStr">
        <is>
          <t xml:space="preserve">Supplemental information related to the condensed consolidated statements of cash flows is as follows (in thousands): Three Months Ended 2022 2021 Supplemental non-cash disclosure related to investing and financing activities: Capital expenditures included in Accounts payable $ 196,661 $ 151,604 Promissory note issued for capital expenditures (a) $ 10,876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sis of Presentation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Error Corrections and Prior Period Adjustments Restatement [Line Items]</t>
        </is>
      </c>
    </row>
    <row r="4">
      <c r="A4" s="4" t="inlineStr">
        <is>
          <t>Cost of goods sold</t>
        </is>
      </c>
      <c r="B4" s="6" t="n">
        <v>678698</v>
      </c>
      <c r="C4" s="6" t="n">
        <v>565604</v>
      </c>
    </row>
    <row r="5">
      <c r="A5" s="4" t="inlineStr">
        <is>
          <t>Income before income taxes and equity in net income of unconsolidated investments</t>
        </is>
      </c>
      <c r="B5" s="5" t="n">
        <v>299641</v>
      </c>
      <c r="C5" s="5" t="n">
        <v>123294</v>
      </c>
    </row>
    <row r="6">
      <c r="A6" s="4" t="inlineStr">
        <is>
          <t>Income tax expense</t>
        </is>
      </c>
      <c r="B6" s="5" t="n">
        <v>80530</v>
      </c>
      <c r="C6" s="5" t="n">
        <v>22107</v>
      </c>
    </row>
    <row r="7">
      <c r="A7" s="4" t="inlineStr">
        <is>
          <t>Interest and financing expenses</t>
        </is>
      </c>
      <c r="B7" s="5" t="n">
        <v>-27834</v>
      </c>
      <c r="C7" s="6" t="n">
        <v>-43882</v>
      </c>
    </row>
    <row r="8">
      <c r="A8" s="4" t="inlineStr">
        <is>
          <t>Out-of-period adjustment</t>
        </is>
      </c>
    </row>
    <row r="9">
      <c r="A9" s="3" t="inlineStr">
        <is>
          <t>Error Corrections and Prior Period Adjustments Restatement [Line Items]</t>
        </is>
      </c>
    </row>
    <row r="10">
      <c r="A10" s="4" t="inlineStr">
        <is>
          <t>Interest and financing expenses</t>
        </is>
      </c>
      <c r="D10" s="6" t="n">
        <v>11400</v>
      </c>
      <c r="E10" s="6" t="n">
        <v>5500</v>
      </c>
      <c r="F10" s="6" t="n">
        <v>600</v>
      </c>
    </row>
    <row r="11">
      <c r="A11" s="4" t="inlineStr">
        <is>
          <t>Revision of Prior Period, Error Correction, Adjustment</t>
        </is>
      </c>
    </row>
    <row r="12">
      <c r="A12" s="3" t="inlineStr">
        <is>
          <t>Error Corrections and Prior Period Adjustments Restatement [Line Items]</t>
        </is>
      </c>
    </row>
    <row r="13">
      <c r="A13" s="4" t="inlineStr">
        <is>
          <t>Interest and financing expenses</t>
        </is>
      </c>
      <c r="B13" s="6" t="n">
        <v>17500</v>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Business Combinations and Asset Acquisitions (Details) - Guangxi Tianyuan New Energy Materials Co Ltd</t>
        </is>
      </c>
      <c r="B1" s="2" t="inlineStr">
        <is>
          <t>3 Months Ended</t>
        </is>
      </c>
    </row>
    <row r="2">
      <c r="B2" s="2" t="inlineStr">
        <is>
          <t>Mar. 31, 2022USD ($)metricTon</t>
        </is>
      </c>
    </row>
    <row r="3">
      <c r="A3" s="3" t="inlineStr">
        <is>
          <t>Business Acquisition [Line Items]</t>
        </is>
      </c>
    </row>
    <row r="4">
      <c r="A4" s="4" t="inlineStr">
        <is>
          <t>Payments to Acquire Businesses, Gross | $</t>
        </is>
      </c>
      <c r="B4" s="6" t="n">
        <v>200000000</v>
      </c>
    </row>
    <row r="5">
      <c r="A5" s="4" t="inlineStr">
        <is>
          <t>Designed Annual Conversion Capacity | metricTon</t>
        </is>
      </c>
      <c r="B5" s="5" t="n">
        <v>2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s and Liabilities Held for Sale (Details) - USD ($) $ in Thousands</t>
        </is>
      </c>
      <c r="B1" s="2" t="inlineStr">
        <is>
          <t>Feb. 25, 2021</t>
        </is>
      </c>
      <c r="C1" s="2" t="inlineStr">
        <is>
          <t>Mar. 31, 2022</t>
        </is>
      </c>
      <c r="D1" s="2" t="inlineStr">
        <is>
          <t>Mar. 31, 2021</t>
        </is>
      </c>
      <c r="E1" s="2" t="inlineStr">
        <is>
          <t>Dec. 31, 2021</t>
        </is>
      </c>
    </row>
    <row r="2">
      <c r="A2" s="3" t="inlineStr">
        <is>
          <t>Income Statement, Balance Sheet and Additional Disclosures by Disposal Groups, Including Discontinued Operations [Line Items]</t>
        </is>
      </c>
    </row>
    <row r="3">
      <c r="A3" s="4" t="inlineStr">
        <is>
          <t>Gain (Loss) on Disposition of Business</t>
        </is>
      </c>
      <c r="C3" s="6" t="n">
        <v>-8400</v>
      </c>
      <c r="D3" s="6" t="n">
        <v>0</v>
      </c>
    </row>
    <row r="4">
      <c r="A4" s="4" t="inlineStr">
        <is>
          <t>Fine Chemistry Services</t>
        </is>
      </c>
    </row>
    <row r="5">
      <c r="A5" s="3" t="inlineStr">
        <is>
          <t>Income Statement, Balance Sheet and Additional Disclosures by Disposal Groups, Including Discontinued Operations [Line Items]</t>
        </is>
      </c>
    </row>
    <row r="6">
      <c r="A6" s="4" t="inlineStr">
        <is>
          <t>Non-cash proceeds from divestitures</t>
        </is>
      </c>
      <c r="B6" s="6" t="n">
        <v>570000</v>
      </c>
    </row>
    <row r="7">
      <c r="A7" s="4" t="inlineStr">
        <is>
          <t>Cash Proceeds from Divestiture</t>
        </is>
      </c>
      <c r="B7" s="5" t="n">
        <v>300000</v>
      </c>
    </row>
    <row r="8">
      <c r="A8" s="4" t="inlineStr">
        <is>
          <t>Preferred Stock, Value, Outstanding</t>
        </is>
      </c>
      <c r="B8" s="6" t="n">
        <v>270000</v>
      </c>
      <c r="C8" s="6" t="n">
        <v>247100</v>
      </c>
      <c r="E8" s="6" t="n">
        <v>246500</v>
      </c>
    </row>
    <row r="9">
      <c r="A9" s="4" t="inlineStr">
        <is>
          <t>Preferred Stock, Dividend Rate, Percentage</t>
        </is>
      </c>
      <c r="B9" s="4" t="inlineStr">
        <is>
          <t>12.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1" customWidth="1" min="2" max="2"/>
  </cols>
  <sheetData>
    <row r="1">
      <c r="A1" s="1" t="inlineStr">
        <is>
          <t>Goodwill and Other Intangibles - Changes in Goodwill (Details) $ in Thousands</t>
        </is>
      </c>
      <c r="B1" s="2" t="inlineStr">
        <is>
          <t>3 Months Ended</t>
        </is>
      </c>
    </row>
    <row r="2">
      <c r="B2" s="2" t="inlineStr">
        <is>
          <t>Mar. 31, 2022USD ($)</t>
        </is>
      </c>
    </row>
    <row r="3">
      <c r="A3" s="3" t="inlineStr">
        <is>
          <t>Goodwill [Roll Forward]</t>
        </is>
      </c>
    </row>
    <row r="4">
      <c r="A4" s="4" t="inlineStr">
        <is>
          <t>Balance at beginning of period</t>
        </is>
      </c>
      <c r="B4" s="6" t="n">
        <v>1597627</v>
      </c>
    </row>
    <row r="5">
      <c r="A5" s="4" t="inlineStr">
        <is>
          <t>Foreign currency translation adjustments</t>
        </is>
      </c>
      <c r="B5" s="5" t="n">
        <v>-22010</v>
      </c>
    </row>
    <row r="6">
      <c r="A6" s="4" t="inlineStr">
        <is>
          <t>Balance at end of period</t>
        </is>
      </c>
      <c r="B6" s="5" t="n">
        <v>1575617</v>
      </c>
    </row>
    <row r="7">
      <c r="A7" s="4" t="inlineStr">
        <is>
          <t>Reportable Segments | Lithium</t>
        </is>
      </c>
    </row>
    <row r="8">
      <c r="A8" s="3" t="inlineStr">
        <is>
          <t>Goodwill [Roll Forward]</t>
        </is>
      </c>
    </row>
    <row r="9">
      <c r="A9" s="4" t="inlineStr">
        <is>
          <t>Balance at beginning of period</t>
        </is>
      </c>
      <c r="B9" s="5" t="n">
        <v>1394182</v>
      </c>
    </row>
    <row r="10">
      <c r="A10" s="4" t="inlineStr">
        <is>
          <t>Foreign currency translation adjustments</t>
        </is>
      </c>
      <c r="B10" s="5" t="n">
        <v>-17666</v>
      </c>
    </row>
    <row r="11">
      <c r="A11" s="4" t="inlineStr">
        <is>
          <t>Balance at end of period</t>
        </is>
      </c>
      <c r="B11" s="5" t="n">
        <v>1376516</v>
      </c>
    </row>
    <row r="12">
      <c r="A12" s="4" t="inlineStr">
        <is>
          <t>Reportable Segments | Bromine</t>
        </is>
      </c>
    </row>
    <row r="13">
      <c r="A13" s="3" t="inlineStr">
        <is>
          <t>Goodwill [Roll Forward]</t>
        </is>
      </c>
    </row>
    <row r="14">
      <c r="A14" s="4" t="inlineStr">
        <is>
          <t>Balance at beginning of period</t>
        </is>
      </c>
      <c r="B14" s="5" t="n">
        <v>20319</v>
      </c>
    </row>
    <row r="15">
      <c r="A15" s="4" t="inlineStr">
        <is>
          <t>Foreign currency translation adjustments</t>
        </is>
      </c>
      <c r="B15" s="5" t="n">
        <v>0</v>
      </c>
    </row>
    <row r="16">
      <c r="A16" s="4" t="inlineStr">
        <is>
          <t>Balance at end of period</t>
        </is>
      </c>
      <c r="B16" s="5" t="n">
        <v>20319</v>
      </c>
    </row>
    <row r="17">
      <c r="A17" s="4" t="inlineStr">
        <is>
          <t>Reportable Segments | Catalysts</t>
        </is>
      </c>
    </row>
    <row r="18">
      <c r="A18" s="3" t="inlineStr">
        <is>
          <t>Goodwill [Roll Forward]</t>
        </is>
      </c>
    </row>
    <row r="19">
      <c r="A19" s="4" t="inlineStr">
        <is>
          <t>Balance at beginning of period</t>
        </is>
      </c>
      <c r="B19" s="5" t="n">
        <v>183126</v>
      </c>
    </row>
    <row r="20">
      <c r="A20" s="4" t="inlineStr">
        <is>
          <t>Foreign currency translation adjustments</t>
        </is>
      </c>
      <c r="B20" s="5" t="n">
        <v>-4344</v>
      </c>
    </row>
    <row r="21">
      <c r="A21" s="4" t="inlineStr">
        <is>
          <t>Balance at end of period</t>
        </is>
      </c>
      <c r="B21" s="6" t="n">
        <v>17878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Other Intangibles (Details) - USD ($) $ in Thousands</t>
        </is>
      </c>
      <c r="B1" s="2" t="inlineStr">
        <is>
          <t>3 Months Ended</t>
        </is>
      </c>
    </row>
    <row r="2">
      <c r="B2" s="2" t="inlineStr">
        <is>
          <t>Mar. 31, 2022</t>
        </is>
      </c>
      <c r="C2" s="2" t="inlineStr">
        <is>
          <t>Dec. 31, 2021</t>
        </is>
      </c>
    </row>
    <row r="3">
      <c r="A3" s="3" t="inlineStr">
        <is>
          <t>Finite-Lived Intangible Assets [Line Items]</t>
        </is>
      </c>
    </row>
    <row r="4">
      <c r="A4" s="4" t="inlineStr">
        <is>
          <t>Gross Asset Value, Beginning of Period</t>
        </is>
      </c>
      <c r="B4" s="6" t="n">
        <v>540280</v>
      </c>
    </row>
    <row r="5">
      <c r="A5" s="4" t="inlineStr">
        <is>
          <t>Foreign currency translation adjustments and other</t>
        </is>
      </c>
      <c r="B5" s="5" t="n">
        <v>-9582</v>
      </c>
    </row>
    <row r="6">
      <c r="A6" s="4" t="inlineStr">
        <is>
          <t>Gross Asset Value, End of Period</t>
        </is>
      </c>
      <c r="B6" s="5" t="n">
        <v>530698</v>
      </c>
    </row>
    <row r="7">
      <c r="A7" s="4" t="inlineStr">
        <is>
          <t>Accumulated Amortization, Beginning of Period</t>
        </is>
      </c>
      <c r="B7" s="5" t="n">
        <v>-231333</v>
      </c>
    </row>
    <row r="8">
      <c r="A8" s="4" t="inlineStr">
        <is>
          <t>Amortization</t>
        </is>
      </c>
      <c r="B8" s="5" t="n">
        <v>-6021</v>
      </c>
    </row>
    <row r="9">
      <c r="A9" s="4" t="inlineStr">
        <is>
          <t>Foreign currency translation adjustments and other</t>
        </is>
      </c>
      <c r="B9" s="5" t="n">
        <v>4063</v>
      </c>
    </row>
    <row r="10">
      <c r="A10" s="4" t="inlineStr">
        <is>
          <t>Accumulated Amortization, End of Period</t>
        </is>
      </c>
      <c r="B10" s="5" t="n">
        <v>-233291</v>
      </c>
    </row>
    <row r="11">
      <c r="A11" s="4" t="inlineStr">
        <is>
          <t>Net Book Value</t>
        </is>
      </c>
      <c r="B11" s="5" t="n">
        <v>297407</v>
      </c>
      <c r="C11" s="6" t="n">
        <v>308947</v>
      </c>
    </row>
    <row r="12">
      <c r="A12" s="4" t="inlineStr">
        <is>
          <t>Customer lists and relationships</t>
        </is>
      </c>
    </row>
    <row r="13">
      <c r="A13" s="3" t="inlineStr">
        <is>
          <t>Finite-Lived Intangible Assets [Line Items]</t>
        </is>
      </c>
    </row>
    <row r="14">
      <c r="A14" s="4" t="inlineStr">
        <is>
          <t>Gross Asset Value, Beginning of Period</t>
        </is>
      </c>
      <c r="B14" s="5" t="n">
        <v>428379</v>
      </c>
    </row>
    <row r="15">
      <c r="A15" s="4" t="inlineStr">
        <is>
          <t>Foreign currency translation adjustments and other</t>
        </is>
      </c>
      <c r="B15" s="5" t="n">
        <v>-9652</v>
      </c>
    </row>
    <row r="16">
      <c r="A16" s="4" t="inlineStr">
        <is>
          <t>Gross Asset Value, End of Period</t>
        </is>
      </c>
      <c r="B16" s="5" t="n">
        <v>418727</v>
      </c>
    </row>
    <row r="17">
      <c r="A17" s="4" t="inlineStr">
        <is>
          <t>Accumulated Amortization, Beginning of Period</t>
        </is>
      </c>
      <c r="B17" s="5" t="n">
        <v>-163283</v>
      </c>
    </row>
    <row r="18">
      <c r="A18" s="4" t="inlineStr">
        <is>
          <t>Amortization</t>
        </is>
      </c>
      <c r="B18" s="5" t="n">
        <v>-5437</v>
      </c>
    </row>
    <row r="19">
      <c r="A19" s="4" t="inlineStr">
        <is>
          <t>Foreign currency translation adjustments and other</t>
        </is>
      </c>
      <c r="B19" s="5" t="n">
        <v>3560</v>
      </c>
    </row>
    <row r="20">
      <c r="A20" s="4" t="inlineStr">
        <is>
          <t>Accumulated Amortization, End of Period</t>
        </is>
      </c>
      <c r="B20" s="5" t="n">
        <v>-165160</v>
      </c>
    </row>
    <row r="21">
      <c r="A21" s="4" t="inlineStr">
        <is>
          <t>Net Book Value</t>
        </is>
      </c>
      <c r="B21" s="5" t="n">
        <v>253567</v>
      </c>
      <c r="C21" s="5" t="n">
        <v>265096</v>
      </c>
    </row>
    <row r="22">
      <c r="A22" s="4" t="inlineStr">
        <is>
          <t>Trade names and trademarks</t>
        </is>
      </c>
    </row>
    <row r="23">
      <c r="A23" s="3" t="inlineStr">
        <is>
          <t>Finite-Lived Intangible Assets [Line Items]</t>
        </is>
      </c>
    </row>
    <row r="24">
      <c r="A24" s="4" t="inlineStr">
        <is>
          <t>Gross Asset Value, Beginning of Period</t>
        </is>
      </c>
      <c r="B24" s="5" t="n">
        <v>17883</v>
      </c>
    </row>
    <row r="25">
      <c r="A25" s="4" t="inlineStr">
        <is>
          <t>Foreign currency translation adjustments and other</t>
        </is>
      </c>
      <c r="B25" s="5" t="n">
        <v>-117</v>
      </c>
    </row>
    <row r="26">
      <c r="A26" s="4" t="inlineStr">
        <is>
          <t>Gross Asset Value, End of Period</t>
        </is>
      </c>
      <c r="B26" s="5" t="n">
        <v>17766</v>
      </c>
    </row>
    <row r="27">
      <c r="A27" s="4" t="inlineStr">
        <is>
          <t>Accumulated Amortization, Beginning of Period</t>
        </is>
      </c>
      <c r="B27" s="5" t="n">
        <v>-7983</v>
      </c>
    </row>
    <row r="28">
      <c r="A28" s="4" t="inlineStr">
        <is>
          <t>Amortization</t>
        </is>
      </c>
      <c r="B28" s="5" t="n">
        <v>0</v>
      </c>
    </row>
    <row r="29">
      <c r="A29" s="4" t="inlineStr">
        <is>
          <t>Foreign currency translation adjustments and other</t>
        </is>
      </c>
      <c r="B29" s="5" t="n">
        <v>70</v>
      </c>
    </row>
    <row r="30">
      <c r="A30" s="4" t="inlineStr">
        <is>
          <t>Accumulated Amortization, End of Period</t>
        </is>
      </c>
      <c r="B30" s="5" t="n">
        <v>-7913</v>
      </c>
    </row>
    <row r="31">
      <c r="A31" s="4" t="inlineStr">
        <is>
          <t>Net Book Value</t>
        </is>
      </c>
      <c r="B31" s="5" t="n">
        <v>9853</v>
      </c>
      <c r="C31" s="5" t="n">
        <v>9900</v>
      </c>
    </row>
    <row r="32">
      <c r="A32" s="4" t="inlineStr">
        <is>
          <t>Patents and technology</t>
        </is>
      </c>
    </row>
    <row r="33">
      <c r="A33" s="3" t="inlineStr">
        <is>
          <t>Finite-Lived Intangible Assets [Line Items]</t>
        </is>
      </c>
    </row>
    <row r="34">
      <c r="A34" s="4" t="inlineStr">
        <is>
          <t>Gross Asset Value, Beginning of Period</t>
        </is>
      </c>
      <c r="B34" s="5" t="n">
        <v>57313</v>
      </c>
    </row>
    <row r="35">
      <c r="A35" s="4" t="inlineStr">
        <is>
          <t>Foreign currency translation adjustments and other</t>
        </is>
      </c>
      <c r="B35" s="5" t="n">
        <v>-498</v>
      </c>
    </row>
    <row r="36">
      <c r="A36" s="4" t="inlineStr">
        <is>
          <t>Gross Asset Value, End of Period</t>
        </is>
      </c>
      <c r="B36" s="5" t="n">
        <v>56815</v>
      </c>
    </row>
    <row r="37">
      <c r="A37" s="4" t="inlineStr">
        <is>
          <t>Accumulated Amortization, Beginning of Period</t>
        </is>
      </c>
      <c r="B37" s="5" t="n">
        <v>-39796</v>
      </c>
    </row>
    <row r="38">
      <c r="A38" s="4" t="inlineStr">
        <is>
          <t>Amortization</t>
        </is>
      </c>
      <c r="B38" s="5" t="n">
        <v>-368</v>
      </c>
    </row>
    <row r="39">
      <c r="A39" s="4" t="inlineStr">
        <is>
          <t>Foreign currency translation adjustments and other</t>
        </is>
      </c>
      <c r="B39" s="5" t="n">
        <v>481</v>
      </c>
    </row>
    <row r="40">
      <c r="A40" s="4" t="inlineStr">
        <is>
          <t>Accumulated Amortization, End of Period</t>
        </is>
      </c>
      <c r="B40" s="5" t="n">
        <v>-39683</v>
      </c>
    </row>
    <row r="41">
      <c r="A41" s="4" t="inlineStr">
        <is>
          <t>Net Book Value</t>
        </is>
      </c>
      <c r="B41" s="5" t="n">
        <v>17132</v>
      </c>
      <c r="C41" s="5" t="n">
        <v>17517</v>
      </c>
    </row>
    <row r="42">
      <c r="A42" s="4" t="inlineStr">
        <is>
          <t>Other</t>
        </is>
      </c>
    </row>
    <row r="43">
      <c r="A43" s="3" t="inlineStr">
        <is>
          <t>Finite-Lived Intangible Assets [Line Items]</t>
        </is>
      </c>
    </row>
    <row r="44">
      <c r="A44" s="4" t="inlineStr">
        <is>
          <t>Gross Asset Value, Beginning of Period</t>
        </is>
      </c>
      <c r="B44" s="5" t="n">
        <v>36705</v>
      </c>
    </row>
    <row r="45">
      <c r="A45" s="4" t="inlineStr">
        <is>
          <t>Foreign currency translation adjustments and other</t>
        </is>
      </c>
      <c r="B45" s="5" t="n">
        <v>685</v>
      </c>
    </row>
    <row r="46">
      <c r="A46" s="4" t="inlineStr">
        <is>
          <t>Gross Asset Value, End of Period</t>
        </is>
      </c>
      <c r="B46" s="5" t="n">
        <v>37390</v>
      </c>
    </row>
    <row r="47">
      <c r="A47" s="4" t="inlineStr">
        <is>
          <t>Accumulated Amortization, Beginning of Period</t>
        </is>
      </c>
      <c r="B47" s="5" t="n">
        <v>-20271</v>
      </c>
    </row>
    <row r="48">
      <c r="A48" s="4" t="inlineStr">
        <is>
          <t>Amortization</t>
        </is>
      </c>
      <c r="B48" s="5" t="n">
        <v>-216</v>
      </c>
    </row>
    <row r="49">
      <c r="A49" s="4" t="inlineStr">
        <is>
          <t>Foreign currency translation adjustments and other</t>
        </is>
      </c>
      <c r="B49" s="5" t="n">
        <v>-48</v>
      </c>
    </row>
    <row r="50">
      <c r="A50" s="4" t="inlineStr">
        <is>
          <t>Accumulated Amortization, End of Period</t>
        </is>
      </c>
      <c r="B50" s="5" t="n">
        <v>-20535</v>
      </c>
    </row>
    <row r="51">
      <c r="A51" s="4" t="inlineStr">
        <is>
          <t>Net Book Value</t>
        </is>
      </c>
      <c r="B51" s="6" t="n">
        <v>16855</v>
      </c>
      <c r="C51" s="6" t="n">
        <v>1643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26.90%</t>
        </is>
      </c>
      <c r="C4" s="4" t="inlineStr">
        <is>
          <t>17.9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and Diluted Earnings Per Share From Continuing Operations (Details) - USD ($) $ / shares in Units, shares in Thousands, $ in Thousands</t>
        </is>
      </c>
      <c r="B1" s="2" t="inlineStr">
        <is>
          <t>3 Months Ended</t>
        </is>
      </c>
    </row>
    <row r="2">
      <c r="B2" s="2" t="inlineStr">
        <is>
          <t>Mar. 31, 2022</t>
        </is>
      </c>
      <c r="C2" s="2" t="inlineStr">
        <is>
          <t>Mar. 31, 2021</t>
        </is>
      </c>
    </row>
    <row r="3">
      <c r="A3" s="3" t="inlineStr">
        <is>
          <t>Basic earnings per share from continuing operations</t>
        </is>
      </c>
    </row>
    <row r="4">
      <c r="A4" s="4" t="inlineStr">
        <is>
          <t>Net income attributable to Albemarle Corporation</t>
        </is>
      </c>
      <c r="B4" s="6" t="n">
        <v>253383</v>
      </c>
      <c r="C4" s="6" t="n">
        <v>95677</v>
      </c>
    </row>
    <row r="5">
      <c r="A5" s="4" t="inlineStr">
        <is>
          <t>Weighted-average common shares for basic earnings per share (in shares)</t>
        </is>
      </c>
      <c r="B5" s="5" t="n">
        <v>117066</v>
      </c>
      <c r="C5" s="5" t="n">
        <v>112592</v>
      </c>
    </row>
    <row r="6">
      <c r="A6" s="4" t="inlineStr">
        <is>
          <t>Basic earnings per share (in dollars per share)</t>
        </is>
      </c>
      <c r="B6" s="7" t="n">
        <v>2.16</v>
      </c>
      <c r="C6" s="7" t="n">
        <v>0.85</v>
      </c>
    </row>
    <row r="7">
      <c r="A7" s="3" t="inlineStr">
        <is>
          <t>Diluted earnings per share from continuing operations</t>
        </is>
      </c>
    </row>
    <row r="8">
      <c r="A8" s="4" t="inlineStr">
        <is>
          <t>Net income attributable to Albemarle Corporation</t>
        </is>
      </c>
      <c r="B8" s="6" t="n">
        <v>253383</v>
      </c>
      <c r="C8" s="6" t="n">
        <v>95677</v>
      </c>
    </row>
    <row r="9">
      <c r="A9" s="4" t="inlineStr">
        <is>
          <t>Weighted-average common shares for basic earnings per share (in shares)</t>
        </is>
      </c>
      <c r="B9" s="5" t="n">
        <v>117066</v>
      </c>
      <c r="C9" s="5" t="n">
        <v>112592</v>
      </c>
    </row>
    <row r="10">
      <c r="A10" s="4" t="inlineStr">
        <is>
          <t>Incremental shares under stock compensation plans (in shares)</t>
        </is>
      </c>
      <c r="B10" s="5" t="n">
        <v>587</v>
      </c>
      <c r="C10" s="5" t="n">
        <v>738</v>
      </c>
    </row>
    <row r="11">
      <c r="A11" s="4" t="inlineStr">
        <is>
          <t>Weighted-average common shares outstanding - diluted (in shares)</t>
        </is>
      </c>
      <c r="B11" s="5" t="n">
        <v>117653</v>
      </c>
      <c r="C11" s="5" t="n">
        <v>113330</v>
      </c>
    </row>
    <row r="12">
      <c r="A12" s="4" t="inlineStr">
        <is>
          <t>Diluted earnings per share (in dollars per share)</t>
        </is>
      </c>
      <c r="B12" s="7" t="n">
        <v>2.15</v>
      </c>
      <c r="C12" s="7" t="n">
        <v>0.8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Earnings Per Share - Additional Information (Details) - USD ($) $ / shares in Units, $ in Thousands</t>
        </is>
      </c>
      <c r="B1" s="2" t="inlineStr">
        <is>
          <t>Feb. 08, 2021</t>
        </is>
      </c>
      <c r="C1" s="2" t="inlineStr">
        <is>
          <t>Mar. 31, 2022</t>
        </is>
      </c>
      <c r="D1" s="2" t="inlineStr">
        <is>
          <t>Mar. 31, 2021</t>
        </is>
      </c>
      <c r="E1" s="2" t="inlineStr">
        <is>
          <t>May 02, 2022</t>
        </is>
      </c>
      <c r="F1" s="2" t="inlineStr">
        <is>
          <t>Feb. 24, 2022</t>
        </is>
      </c>
      <c r="G1" s="2" t="inlineStr">
        <is>
          <t>Dec. 31, 2021</t>
        </is>
      </c>
    </row>
    <row r="2">
      <c r="A2" s="3" t="inlineStr">
        <is>
          <t>Earnings Per Share Disclosure [Line Items]</t>
        </is>
      </c>
    </row>
    <row r="3">
      <c r="A3" s="4" t="inlineStr">
        <is>
          <t>Issuance of common stock, net (in shares)</t>
        </is>
      </c>
      <c r="B3" s="5" t="n">
        <v>8496773</v>
      </c>
    </row>
    <row r="4">
      <c r="A4" s="4" t="inlineStr">
        <is>
          <t>Common stock, par value (in dollars per share)</t>
        </is>
      </c>
      <c r="B4" s="7" t="n">
        <v>0.01</v>
      </c>
      <c r="C4" s="7" t="n">
        <v>0.01</v>
      </c>
      <c r="G4" s="7" t="n">
        <v>0.01</v>
      </c>
    </row>
    <row r="5">
      <c r="A5" s="4" t="inlineStr">
        <is>
          <t>Stock Issued During Period Value Per Share New Issues</t>
        </is>
      </c>
      <c r="B5" s="6" t="n">
        <v>153</v>
      </c>
    </row>
    <row r="6">
      <c r="A6" s="4" t="inlineStr">
        <is>
          <t>Stock Issued During Period Shares New Issues Underwriter Option</t>
        </is>
      </c>
      <c r="B6" s="5" t="n">
        <v>1274509</v>
      </c>
    </row>
    <row r="7">
      <c r="A7" s="4" t="inlineStr">
        <is>
          <t>Issuance of common stock, net</t>
        </is>
      </c>
      <c r="B7" s="6" t="n">
        <v>1500000</v>
      </c>
      <c r="C7" s="6" t="n">
        <v>387</v>
      </c>
      <c r="D7" s="6" t="n">
        <v>1453888</v>
      </c>
    </row>
    <row r="8">
      <c r="A8" s="4" t="inlineStr">
        <is>
          <t>Cash dividend, amount per share (in dollars per share)</t>
        </is>
      </c>
      <c r="F8" s="8" t="n">
        <v>0.395</v>
      </c>
    </row>
    <row r="9">
      <c r="A9" s="4" t="inlineStr">
        <is>
          <t>Subsequent Event</t>
        </is>
      </c>
    </row>
    <row r="10">
      <c r="A10" s="3" t="inlineStr">
        <is>
          <t>Earnings Per Share Disclosure [Line Items]</t>
        </is>
      </c>
    </row>
    <row r="11">
      <c r="A11" s="4" t="inlineStr">
        <is>
          <t>Cash dividend, amount per share (in dollars per share)</t>
        </is>
      </c>
      <c r="E11" s="8" t="n">
        <v>0.3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2</t>
        </is>
      </c>
      <c r="C1" s="2" t="inlineStr">
        <is>
          <t>Dec. 31, 2021</t>
        </is>
      </c>
    </row>
    <row r="2">
      <c r="A2" s="3" t="inlineStr">
        <is>
          <t>Statement of Financial Position [Abstract]</t>
        </is>
      </c>
    </row>
    <row r="3">
      <c r="A3" s="4" t="inlineStr">
        <is>
          <t>Allowance for doubtful accounts</t>
        </is>
      </c>
      <c r="B3" s="6" t="n">
        <v>2548</v>
      </c>
      <c r="C3" s="6" t="n">
        <v>2559</v>
      </c>
    </row>
    <row r="4">
      <c r="A4" s="4" t="inlineStr">
        <is>
          <t>Common stock, par value (in dollars per share)</t>
        </is>
      </c>
      <c r="B4" s="7" t="n">
        <v>0.01</v>
      </c>
      <c r="C4" s="7" t="n">
        <v>0.01</v>
      </c>
    </row>
    <row r="5">
      <c r="A5" s="4" t="inlineStr">
        <is>
          <t>Common stock, issued (in shares)</t>
        </is>
      </c>
      <c r="B5" s="5" t="n">
        <v>117112</v>
      </c>
      <c r="C5" s="5" t="n">
        <v>117015</v>
      </c>
    </row>
    <row r="6">
      <c r="A6" s="4" t="inlineStr">
        <is>
          <t>Common stock, outstanding (in shares)</t>
        </is>
      </c>
      <c r="B6" s="5" t="n">
        <v>117112</v>
      </c>
      <c r="C6" s="5" t="n">
        <v>1170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Breakdown of inventories (Details) - USD ($) $ in Thousands</t>
        </is>
      </c>
      <c r="B1" s="2" t="inlineStr">
        <is>
          <t>Mar. 31, 2022</t>
        </is>
      </c>
      <c r="C1" s="2" t="inlineStr">
        <is>
          <t>Dec. 31, 2021</t>
        </is>
      </c>
    </row>
    <row r="2">
      <c r="A2" s="3" t="inlineStr">
        <is>
          <t>Inventory Disclosure [Abstract]</t>
        </is>
      </c>
    </row>
    <row r="3">
      <c r="A3" s="4" t="inlineStr">
        <is>
          <t>Finished goods</t>
        </is>
      </c>
      <c r="B3" s="6" t="n">
        <v>656475</v>
      </c>
      <c r="C3" s="6" t="n">
        <v>473836</v>
      </c>
    </row>
    <row r="4">
      <c r="A4" s="4" t="inlineStr">
        <is>
          <t>Raw materials and work in process</t>
        </is>
      </c>
      <c r="B4" s="5" t="n">
        <v>276150</v>
      </c>
      <c r="C4" s="5" t="n">
        <v>259221</v>
      </c>
    </row>
    <row r="5">
      <c r="A5" s="4" t="inlineStr">
        <is>
          <t>Stores, supplies and other</t>
        </is>
      </c>
      <c r="B5" s="5" t="n">
        <v>81168</v>
      </c>
      <c r="C5" s="5" t="n">
        <v>79863</v>
      </c>
    </row>
    <row r="6">
      <c r="A6" s="4" t="inlineStr">
        <is>
          <t>Total inventories</t>
        </is>
      </c>
      <c r="B6" s="6" t="n">
        <v>1013793</v>
      </c>
      <c r="C6" s="6" t="n">
        <v>8129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Mar. 31, 2022</t>
        </is>
      </c>
      <c r="C1" s="2" t="inlineStr">
        <is>
          <t>Dec. 31, 2021</t>
        </is>
      </c>
    </row>
    <row r="2">
      <c r="A2" s="4" t="inlineStr">
        <is>
          <t>Lithium</t>
        </is>
      </c>
    </row>
    <row r="3">
      <c r="A3" s="3" t="inlineStr">
        <is>
          <t>Inventory [Line Items]</t>
        </is>
      </c>
    </row>
    <row r="4">
      <c r="A4" s="4" t="inlineStr">
        <is>
          <t>Work in process related to Lithium</t>
        </is>
      </c>
      <c r="B4" s="9" t="n">
        <v>156.1</v>
      </c>
      <c r="C4" s="9" t="n">
        <v>14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stments (Details) - USD ($) $ in Millions</t>
        </is>
      </c>
      <c r="B1" s="2" t="inlineStr">
        <is>
          <t>Feb. 25, 2021</t>
        </is>
      </c>
      <c r="C1" s="2" t="inlineStr">
        <is>
          <t>Mar. 31, 2022</t>
        </is>
      </c>
      <c r="D1" s="2" t="inlineStr">
        <is>
          <t>Dec. 31, 2021</t>
        </is>
      </c>
    </row>
    <row r="2">
      <c r="A2" s="4" t="inlineStr">
        <is>
          <t>Fine Chemistry Services</t>
        </is>
      </c>
    </row>
    <row r="3">
      <c r="A3" s="3" t="inlineStr">
        <is>
          <t>Schedule of Investments [Line Items]</t>
        </is>
      </c>
    </row>
    <row r="4">
      <c r="A4" s="4" t="inlineStr">
        <is>
          <t>Preferred Stock, Value, Outstanding</t>
        </is>
      </c>
      <c r="B4" s="6" t="n">
        <v>270</v>
      </c>
      <c r="C4" s="9" t="n">
        <v>247.1</v>
      </c>
      <c r="D4" s="9" t="n">
        <v>246.5</v>
      </c>
    </row>
    <row r="5">
      <c r="A5" s="4" t="inlineStr">
        <is>
          <t>Preferred Stock, Dividend Rate, Percentage</t>
        </is>
      </c>
      <c r="B5" s="4" t="inlineStr">
        <is>
          <t>12.00%</t>
        </is>
      </c>
    </row>
    <row r="6">
      <c r="A6" s="4" t="inlineStr">
        <is>
          <t>Windfield Holdings</t>
        </is>
      </c>
    </row>
    <row r="7">
      <c r="A7" s="3" t="inlineStr">
        <is>
          <t>Schedule of Investments [Line Items]</t>
        </is>
      </c>
    </row>
    <row r="8">
      <c r="A8" s="4" t="inlineStr">
        <is>
          <t>Equity method investment, ownership percentage</t>
        </is>
      </c>
      <c r="C8" s="4" t="inlineStr">
        <is>
          <t>49.00%</t>
        </is>
      </c>
    </row>
    <row r="9">
      <c r="A9" s="4" t="inlineStr">
        <is>
          <t>Carrying value of unconsolidated investment</t>
        </is>
      </c>
      <c r="C9" s="9" t="n">
        <v>499.8</v>
      </c>
      <c r="D9" s="10" t="n">
        <v>462.3</v>
      </c>
    </row>
    <row r="10">
      <c r="A10" s="4" t="inlineStr">
        <is>
          <t>Other variable interest entities</t>
        </is>
      </c>
    </row>
    <row r="11">
      <c r="A11" s="3" t="inlineStr">
        <is>
          <t>Schedule of Investments [Line Items]</t>
        </is>
      </c>
    </row>
    <row r="12">
      <c r="A12" s="4" t="inlineStr">
        <is>
          <t>Carrying value of unconsolidated investment</t>
        </is>
      </c>
      <c r="C12" s="6" t="n">
        <v>8</v>
      </c>
      <c r="D12" s="6" t="n">
        <v>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Mar. 31, 2022</t>
        </is>
      </c>
      <c r="C1" s="2" t="inlineStr">
        <is>
          <t>Dec. 31, 2021</t>
        </is>
      </c>
    </row>
    <row r="2">
      <c r="A2" s="3" t="inlineStr">
        <is>
          <t>Debt Instrument [Line Items]</t>
        </is>
      </c>
    </row>
    <row r="3">
      <c r="A3" s="4" t="inlineStr">
        <is>
          <t>Total long-term Debt</t>
        </is>
      </c>
      <c r="B3" s="6" t="n">
        <v>2489491</v>
      </c>
      <c r="C3" s="6" t="n">
        <v>2394239</v>
      </c>
    </row>
    <row r="4">
      <c r="A4" s="4" t="inlineStr">
        <is>
          <t>Unamortized discount and debt issuance costs</t>
        </is>
      </c>
      <c r="B4" s="5" t="n">
        <v>-12956</v>
      </c>
      <c r="C4" s="5" t="n">
        <v>-13651</v>
      </c>
    </row>
    <row r="5">
      <c r="A5" s="4" t="inlineStr">
        <is>
          <t>Current portion of long-term debt</t>
        </is>
      </c>
      <c r="B5" s="5" t="n">
        <v>503795</v>
      </c>
      <c r="C5" s="5" t="n">
        <v>389920</v>
      </c>
    </row>
    <row r="6">
      <c r="A6" s="4" t="inlineStr">
        <is>
          <t>Long-term debt</t>
        </is>
      </c>
      <c r="B6" s="6" t="n">
        <v>1985696</v>
      </c>
      <c r="C6" s="5" t="n">
        <v>2004319</v>
      </c>
    </row>
    <row r="7">
      <c r="A7" s="4" t="inlineStr">
        <is>
          <t>1.875% Senior Notes</t>
        </is>
      </c>
    </row>
    <row r="8">
      <c r="A8" s="3" t="inlineStr">
        <is>
          <t>Debt Instrument [Line Items]</t>
        </is>
      </c>
    </row>
    <row r="9">
      <c r="A9" s="4" t="inlineStr">
        <is>
          <t>Debt instrument, interest rate</t>
        </is>
      </c>
      <c r="B9" s="4" t="inlineStr">
        <is>
          <t>1.875%</t>
        </is>
      </c>
    </row>
    <row r="10">
      <c r="A10" s="4" t="inlineStr">
        <is>
          <t>Unsecured debt | 1.125% Notes</t>
        </is>
      </c>
    </row>
    <row r="11">
      <c r="A11" s="3" t="inlineStr">
        <is>
          <t>Debt Instrument [Line Items]</t>
        </is>
      </c>
    </row>
    <row r="12">
      <c r="A12" s="4" t="inlineStr">
        <is>
          <t>Total long-term Debt</t>
        </is>
      </c>
      <c r="B12" s="6" t="n">
        <v>414088</v>
      </c>
      <c r="C12" s="6" t="n">
        <v>426571</v>
      </c>
    </row>
    <row r="13">
      <c r="A13" s="4" t="inlineStr">
        <is>
          <t>Debt instrument, interest rate</t>
        </is>
      </c>
      <c r="B13" s="4" t="inlineStr">
        <is>
          <t>1.125%</t>
        </is>
      </c>
      <c r="C13" s="4" t="inlineStr">
        <is>
          <t>1.125%</t>
        </is>
      </c>
    </row>
    <row r="14">
      <c r="A14" s="4" t="inlineStr">
        <is>
          <t>Unsecured debt | 1.625% Notes</t>
        </is>
      </c>
    </row>
    <row r="15">
      <c r="A15" s="3" t="inlineStr">
        <is>
          <t>Debt Instrument [Line Items]</t>
        </is>
      </c>
    </row>
    <row r="16">
      <c r="A16" s="4" t="inlineStr">
        <is>
          <t>Total long-term Debt</t>
        </is>
      </c>
      <c r="B16" s="6" t="n">
        <v>549000</v>
      </c>
      <c r="C16" s="6" t="n">
        <v>565550</v>
      </c>
    </row>
    <row r="17">
      <c r="A17" s="4" t="inlineStr">
        <is>
          <t>Debt instrument, interest rate</t>
        </is>
      </c>
      <c r="B17" s="4" t="inlineStr">
        <is>
          <t>1.625%</t>
        </is>
      </c>
      <c r="C17" s="4" t="inlineStr">
        <is>
          <t>1.625%</t>
        </is>
      </c>
    </row>
    <row r="18">
      <c r="A18" s="4" t="inlineStr">
        <is>
          <t>Senior notes | 3.45% Senior Notes</t>
        </is>
      </c>
    </row>
    <row r="19">
      <c r="A19" s="3" t="inlineStr">
        <is>
          <t>Debt Instrument [Line Items]</t>
        </is>
      </c>
    </row>
    <row r="20">
      <c r="A20" s="4" t="inlineStr">
        <is>
          <t>Total long-term Debt</t>
        </is>
      </c>
      <c r="B20" s="6" t="n">
        <v>171612</v>
      </c>
      <c r="C20" s="6" t="n">
        <v>171612</v>
      </c>
    </row>
    <row r="21">
      <c r="A21" s="4" t="inlineStr">
        <is>
          <t>Debt instrument, interest rate</t>
        </is>
      </c>
      <c r="B21" s="4" t="inlineStr">
        <is>
          <t>3.45%</t>
        </is>
      </c>
      <c r="C21" s="4" t="inlineStr">
        <is>
          <t>3.45%</t>
        </is>
      </c>
    </row>
    <row r="22">
      <c r="A22" s="4" t="inlineStr">
        <is>
          <t>Senior notes | 4.15% Senior Notes</t>
        </is>
      </c>
    </row>
    <row r="23">
      <c r="A23" s="3" t="inlineStr">
        <is>
          <t>Debt Instrument [Line Items]</t>
        </is>
      </c>
    </row>
    <row r="24">
      <c r="A24" s="4" t="inlineStr">
        <is>
          <t>Total long-term Debt</t>
        </is>
      </c>
      <c r="B24" s="6" t="n">
        <v>425000</v>
      </c>
      <c r="C24" s="6" t="n">
        <v>425000</v>
      </c>
    </row>
    <row r="25">
      <c r="A25" s="4" t="inlineStr">
        <is>
          <t>Debt instrument, interest rate</t>
        </is>
      </c>
      <c r="B25" s="4" t="inlineStr">
        <is>
          <t>4.15%</t>
        </is>
      </c>
      <c r="C25" s="4" t="inlineStr">
        <is>
          <t>4.15%</t>
        </is>
      </c>
    </row>
    <row r="26">
      <c r="A26" s="4" t="inlineStr">
        <is>
          <t>Senior notes | 5.45% Senior Notes</t>
        </is>
      </c>
    </row>
    <row r="27">
      <c r="A27" s="3" t="inlineStr">
        <is>
          <t>Debt Instrument [Line Items]</t>
        </is>
      </c>
    </row>
    <row r="28">
      <c r="A28" s="4" t="inlineStr">
        <is>
          <t>Total long-term Debt</t>
        </is>
      </c>
      <c r="B28" s="6" t="n">
        <v>350000</v>
      </c>
      <c r="C28" s="6" t="n">
        <v>350000</v>
      </c>
    </row>
    <row r="29">
      <c r="A29" s="4" t="inlineStr">
        <is>
          <t>Debt instrument, interest rate</t>
        </is>
      </c>
      <c r="B29" s="4" t="inlineStr">
        <is>
          <t>5.45%</t>
        </is>
      </c>
      <c r="C29" s="4" t="inlineStr">
        <is>
          <t>5.45%</t>
        </is>
      </c>
    </row>
    <row r="30">
      <c r="A30" s="4" t="inlineStr">
        <is>
          <t>Credit facilities</t>
        </is>
      </c>
    </row>
    <row r="31">
      <c r="A31" s="3" t="inlineStr">
        <is>
          <t>Debt Instrument [Line Items]</t>
        </is>
      </c>
    </row>
    <row r="32">
      <c r="A32" s="4" t="inlineStr">
        <is>
          <t>Total long-term Debt</t>
        </is>
      </c>
      <c r="B32" s="6" t="n">
        <v>280000</v>
      </c>
      <c r="C32" s="6" t="n">
        <v>0</v>
      </c>
    </row>
    <row r="33">
      <c r="A33" s="4" t="inlineStr">
        <is>
          <t>Commercial paper notes</t>
        </is>
      </c>
    </row>
    <row r="34">
      <c r="A34" s="3" t="inlineStr">
        <is>
          <t>Debt Instrument [Line Items]</t>
        </is>
      </c>
    </row>
    <row r="35">
      <c r="A35" s="4" t="inlineStr">
        <is>
          <t>Total long-term Debt</t>
        </is>
      </c>
      <c r="B35" s="5" t="n">
        <v>222400</v>
      </c>
      <c r="C35" s="5" t="n">
        <v>388500</v>
      </c>
    </row>
    <row r="36">
      <c r="A36" s="4" t="inlineStr">
        <is>
          <t>Variable-rate foreign bank loans</t>
        </is>
      </c>
    </row>
    <row r="37">
      <c r="A37" s="3" t="inlineStr">
        <is>
          <t>Debt Instrument [Line Items]</t>
        </is>
      </c>
    </row>
    <row r="38">
      <c r="A38" s="4" t="inlineStr">
        <is>
          <t>Total long-term Debt</t>
        </is>
      </c>
      <c r="B38" s="5" t="n">
        <v>4842</v>
      </c>
      <c r="C38" s="5" t="n">
        <v>5226</v>
      </c>
    </row>
    <row r="39">
      <c r="A39" s="4" t="inlineStr">
        <is>
          <t>Finance lease obligations</t>
        </is>
      </c>
    </row>
    <row r="40">
      <c r="A40" s="3" t="inlineStr">
        <is>
          <t>Debt Instrument [Line Items]</t>
        </is>
      </c>
    </row>
    <row r="41">
      <c r="A41" s="4" t="inlineStr">
        <is>
          <t>Total long-term Debt</t>
        </is>
      </c>
      <c r="B41" s="5" t="n">
        <v>74504</v>
      </c>
      <c r="C41" s="5" t="n">
        <v>75431</v>
      </c>
    </row>
    <row r="42">
      <c r="A42" s="4" t="inlineStr">
        <is>
          <t>Other Debt Obligations</t>
        </is>
      </c>
    </row>
    <row r="43">
      <c r="A43" s="3" t="inlineStr">
        <is>
          <t>Debt Instrument [Line Items]</t>
        </is>
      </c>
    </row>
    <row r="44">
      <c r="A44" s="4" t="inlineStr">
        <is>
          <t>Total long-term Debt</t>
        </is>
      </c>
      <c r="B44" s="6" t="n">
        <v>11001</v>
      </c>
      <c r="C4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Long-Term Debt - Additional Information (Details) - USD ($) $ in Thousands</t>
        </is>
      </c>
      <c r="B1" s="2" t="inlineStr">
        <is>
          <t>3 Months Ended</t>
        </is>
      </c>
    </row>
    <row r="2">
      <c r="B2" s="2" t="inlineStr">
        <is>
          <t>Mar. 31, 2022</t>
        </is>
      </c>
      <c r="C2" s="2" t="inlineStr">
        <is>
          <t>Mar. 31, 2021</t>
        </is>
      </c>
      <c r="D2" s="2" t="inlineStr">
        <is>
          <t>Dec. 31, 2021</t>
        </is>
      </c>
    </row>
    <row r="3">
      <c r="A3" s="3" t="inlineStr">
        <is>
          <t>Debt Instrument [Line Items]</t>
        </is>
      </c>
    </row>
    <row r="4">
      <c r="A4" s="4" t="inlineStr">
        <is>
          <t>Loss on early extinguishment of debt</t>
        </is>
      </c>
      <c r="B4" s="6" t="n">
        <v>0</v>
      </c>
      <c r="C4" s="6" t="n">
        <v>-27798</v>
      </c>
    </row>
    <row r="5">
      <c r="A5" s="4" t="inlineStr">
        <is>
          <t>Net investment hedge (losses) gains</t>
        </is>
      </c>
      <c r="B5" s="6" t="n">
        <v>0</v>
      </c>
      <c r="C5" s="5" t="n">
        <v>5110</v>
      </c>
    </row>
    <row r="6">
      <c r="A6" s="4" t="inlineStr">
        <is>
          <t>Interest Expense</t>
        </is>
      </c>
    </row>
    <row r="7">
      <c r="A7" s="3" t="inlineStr">
        <is>
          <t>Debt Instrument [Line Items]</t>
        </is>
      </c>
    </row>
    <row r="8">
      <c r="A8" s="4" t="inlineStr">
        <is>
          <t>Loss on early extinguishment of debt</t>
        </is>
      </c>
      <c r="C8" s="6" t="n">
        <v>27800</v>
      </c>
    </row>
    <row r="9">
      <c r="A9" s="4" t="inlineStr">
        <is>
          <t>Commercial paper notes</t>
        </is>
      </c>
    </row>
    <row r="10">
      <c r="A10" s="3" t="inlineStr">
        <is>
          <t>Debt Instrument [Line Items]</t>
        </is>
      </c>
    </row>
    <row r="11">
      <c r="A11" s="4" t="inlineStr">
        <is>
          <t>Debt Instrument, Weighted Average Maturity Period</t>
        </is>
      </c>
      <c r="B11" s="4" t="inlineStr">
        <is>
          <t>17 days</t>
        </is>
      </c>
    </row>
    <row r="12">
      <c r="A12" s="4" t="inlineStr">
        <is>
          <t>Weighted average interest rate</t>
        </is>
      </c>
      <c r="B12" s="4" t="inlineStr">
        <is>
          <t>1.12%</t>
        </is>
      </c>
    </row>
    <row r="13">
      <c r="A13" s="4" t="inlineStr">
        <is>
          <t>1.875% Senior Notes</t>
        </is>
      </c>
    </row>
    <row r="14">
      <c r="A14" s="3" t="inlineStr">
        <is>
          <t>Debt Instrument [Line Items]</t>
        </is>
      </c>
    </row>
    <row r="15">
      <c r="A15" s="4" t="inlineStr">
        <is>
          <t>Debt instrument, interest rate</t>
        </is>
      </c>
      <c r="B15" s="4" t="inlineStr">
        <is>
          <t>1.875%</t>
        </is>
      </c>
    </row>
    <row r="16">
      <c r="A16" s="4" t="inlineStr">
        <is>
          <t>Unsecured debt | 1.125% Notes</t>
        </is>
      </c>
    </row>
    <row r="17">
      <c r="A17" s="3" t="inlineStr">
        <is>
          <t>Debt Instrument [Line Items]</t>
        </is>
      </c>
    </row>
    <row r="18">
      <c r="A18" s="4" t="inlineStr">
        <is>
          <t>Debt instrument, interest rate</t>
        </is>
      </c>
      <c r="B18" s="4" t="inlineStr">
        <is>
          <t>1.125%</t>
        </is>
      </c>
      <c r="D18" s="4" t="inlineStr">
        <is>
          <t>1.125%</t>
        </is>
      </c>
    </row>
    <row r="19">
      <c r="A19" s="4" t="inlineStr">
        <is>
          <t>Senior notes | 3.45% Senior Notes</t>
        </is>
      </c>
    </row>
    <row r="20">
      <c r="A20" s="3" t="inlineStr">
        <is>
          <t>Debt Instrument [Line Items]</t>
        </is>
      </c>
    </row>
    <row r="21">
      <c r="A21" s="4" t="inlineStr">
        <is>
          <t>Debt instrument, interest rate</t>
        </is>
      </c>
      <c r="B21" s="4" t="inlineStr">
        <is>
          <t>3.45%</t>
        </is>
      </c>
      <c r="D21" s="4" t="inlineStr">
        <is>
          <t>3.45%</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ctivity in Recorded Environmental Liabilities (Details) $ in Thousands</t>
        </is>
      </c>
      <c r="B1" s="2" t="inlineStr">
        <is>
          <t>3 Months Ended</t>
        </is>
      </c>
    </row>
    <row r="2">
      <c r="B2" s="2" t="inlineStr">
        <is>
          <t>Mar. 31, 2022USD ($)</t>
        </is>
      </c>
    </row>
    <row r="3">
      <c r="A3" s="3" t="inlineStr">
        <is>
          <t>Accrual for Environmental Loss Contingencies [Roll Forward]</t>
        </is>
      </c>
    </row>
    <row r="4">
      <c r="A4" s="4" t="inlineStr">
        <is>
          <t>Balance at beginning of period</t>
        </is>
      </c>
      <c r="B4" s="6" t="n">
        <v>46617</v>
      </c>
    </row>
    <row r="5">
      <c r="A5" s="4" t="inlineStr">
        <is>
          <t>Expenditures</t>
        </is>
      </c>
      <c r="B5" s="5" t="n">
        <v>-728</v>
      </c>
    </row>
    <row r="6">
      <c r="A6" s="4" t="inlineStr">
        <is>
          <t>Accretion of discount</t>
        </is>
      </c>
      <c r="B6" s="5" t="n">
        <v>259</v>
      </c>
    </row>
    <row r="7">
      <c r="A7" s="4" t="inlineStr">
        <is>
          <t>Foreign currency translation adjustments and other</t>
        </is>
      </c>
      <c r="B7" s="5" t="n">
        <v>-860</v>
      </c>
    </row>
    <row r="8">
      <c r="A8" s="4" t="inlineStr">
        <is>
          <t>Balance at end of period</t>
        </is>
      </c>
      <c r="B8" s="5" t="n">
        <v>48099</v>
      </c>
    </row>
    <row r="9">
      <c r="A9" s="4" t="inlineStr">
        <is>
          <t>Less amounts reported in Accrued expenses</t>
        </is>
      </c>
      <c r="B9" s="5" t="n">
        <v>9925</v>
      </c>
    </row>
    <row r="10">
      <c r="A10" s="4" t="inlineStr">
        <is>
          <t>Amounts reported in Other noncurrent liabilities</t>
        </is>
      </c>
      <c r="B10" s="6" t="n">
        <v>3817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3 Months Ended</t>
        </is>
      </c>
    </row>
    <row r="2">
      <c r="B2" s="2" t="inlineStr">
        <is>
          <t>Mar. 31, 2022</t>
        </is>
      </c>
      <c r="C2" s="2" t="inlineStr">
        <is>
          <t>Dec. 31, 2021</t>
        </is>
      </c>
    </row>
    <row r="3">
      <c r="A3" s="3" t="inlineStr">
        <is>
          <t>Loss Contingencies [Line Items]</t>
        </is>
      </c>
    </row>
    <row r="4">
      <c r="A4" s="4" t="inlineStr">
        <is>
          <t>Environmental remediation liabilities - discounted</t>
        </is>
      </c>
      <c r="B4" s="9" t="n">
        <v>39.3</v>
      </c>
      <c r="C4" s="9" t="n">
        <v>39.7</v>
      </c>
    </row>
    <row r="5">
      <c r="A5" s="4" t="inlineStr">
        <is>
          <t>Accrual for environmental loss contingencies - weighted-average discount rate</t>
        </is>
      </c>
      <c r="B5" s="4" t="inlineStr">
        <is>
          <t>3.50%</t>
        </is>
      </c>
    </row>
    <row r="6">
      <c r="A6" s="4" t="inlineStr">
        <is>
          <t>Environmental remediation liabilities - undiscounted</t>
        </is>
      </c>
      <c r="B6" s="9" t="n">
        <v>69.09999999999999</v>
      </c>
      <c r="C6" s="5" t="n">
        <v>70</v>
      </c>
    </row>
    <row r="7">
      <c r="A7" s="4" t="inlineStr">
        <is>
          <t>Minimum</t>
        </is>
      </c>
    </row>
    <row r="8">
      <c r="A8" s="3" t="inlineStr">
        <is>
          <t>Loss Contingencies [Line Items]</t>
        </is>
      </c>
    </row>
    <row r="9">
      <c r="A9" s="4" t="inlineStr">
        <is>
          <t>Potential revision on future environmental remediation costs before tax</t>
        </is>
      </c>
      <c r="B9" s="5" t="n">
        <v>10</v>
      </c>
    </row>
    <row r="10">
      <c r="A10" s="4" t="inlineStr">
        <is>
          <t>Maximum</t>
        </is>
      </c>
    </row>
    <row r="11">
      <c r="A11" s="3" t="inlineStr">
        <is>
          <t>Loss Contingencies [Line Items]</t>
        </is>
      </c>
    </row>
    <row r="12">
      <c r="A12" s="4" t="inlineStr">
        <is>
          <t>Potential revision on future environmental remediation costs before tax</t>
        </is>
      </c>
      <c r="B12" s="5" t="n">
        <v>23</v>
      </c>
    </row>
    <row r="13">
      <c r="A13" s="4" t="inlineStr">
        <is>
          <t>Other noncurrent liabilities</t>
        </is>
      </c>
    </row>
    <row r="14">
      <c r="A14" s="3" t="inlineStr">
        <is>
          <t>Loss Contingencies [Line Items]</t>
        </is>
      </c>
    </row>
    <row r="15">
      <c r="A15" s="4" t="inlineStr">
        <is>
          <t>Tax Indemnification Liability</t>
        </is>
      </c>
      <c r="B15" s="9" t="n">
        <v>64.90000000000001</v>
      </c>
      <c r="C15" s="9" t="n">
        <v>6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2</t>
        </is>
      </c>
    </row>
    <row r="2">
      <c r="A2" s="4" t="inlineStr">
        <is>
          <t>Minimum</t>
        </is>
      </c>
    </row>
    <row r="3">
      <c r="A3" s="3" t="inlineStr">
        <is>
          <t>Lessee, Lease, Description [Line Items]</t>
        </is>
      </c>
    </row>
    <row r="4">
      <c r="A4" s="4" t="inlineStr">
        <is>
          <t>Lease renewal term</t>
        </is>
      </c>
      <c r="B4" s="4" t="inlineStr">
        <is>
          <t>1 year</t>
        </is>
      </c>
    </row>
    <row r="5">
      <c r="A5" s="4" t="inlineStr">
        <is>
          <t>Maximum</t>
        </is>
      </c>
    </row>
    <row r="6">
      <c r="A6" s="3" t="inlineStr">
        <is>
          <t>Lessee, Lease, Description [Line Items]</t>
        </is>
      </c>
    </row>
    <row r="7">
      <c r="A7" s="4" t="inlineStr">
        <is>
          <t>Lease renewal term</t>
        </is>
      </c>
      <c r="B7" s="4" t="inlineStr">
        <is>
          <t>50 years</t>
        </is>
      </c>
    </row>
    <row r="8">
      <c r="A8" s="4" t="inlineStr">
        <is>
          <t>Real estate | Minimum</t>
        </is>
      </c>
    </row>
    <row r="9">
      <c r="A9" s="3" t="inlineStr">
        <is>
          <t>Lessee, Lease, Description [Line Items]</t>
        </is>
      </c>
    </row>
    <row r="10">
      <c r="A10" s="4" t="inlineStr">
        <is>
          <t>Lease term of contract</t>
        </is>
      </c>
      <c r="B10" s="4" t="inlineStr">
        <is>
          <t>1 year</t>
        </is>
      </c>
    </row>
    <row r="11">
      <c r="A11" s="4" t="inlineStr">
        <is>
          <t>Real estate | Maximum</t>
        </is>
      </c>
    </row>
    <row r="12">
      <c r="A12" s="3" t="inlineStr">
        <is>
          <t>Lessee, Lease, Description [Line Items]</t>
        </is>
      </c>
    </row>
    <row r="13">
      <c r="A13" s="4" t="inlineStr">
        <is>
          <t>Lease term of contract</t>
        </is>
      </c>
      <c r="B13" s="4" t="inlineStr">
        <is>
          <t>30 years</t>
        </is>
      </c>
    </row>
    <row r="14">
      <c r="A14" s="4" t="inlineStr">
        <is>
          <t>Non-real estate | Minimum</t>
        </is>
      </c>
    </row>
    <row r="15">
      <c r="A15" s="3" t="inlineStr">
        <is>
          <t>Lessee, Lease, Description [Line Items]</t>
        </is>
      </c>
    </row>
    <row r="16">
      <c r="A16" s="4" t="inlineStr">
        <is>
          <t>Lease term of contract</t>
        </is>
      </c>
      <c r="B16" s="4" t="inlineStr">
        <is>
          <t>2 years</t>
        </is>
      </c>
    </row>
    <row r="17">
      <c r="A17" s="4" t="inlineStr">
        <is>
          <t>Non-real estate | Maximum</t>
        </is>
      </c>
    </row>
    <row r="18">
      <c r="A18" s="3" t="inlineStr">
        <is>
          <t>Lessee, Lease, Description [Line Items]</t>
        </is>
      </c>
    </row>
    <row r="19">
      <c r="A19" s="4" t="inlineStr">
        <is>
          <t>Lease term of contract</t>
        </is>
      </c>
      <c r="B19" s="4" t="inlineStr">
        <is>
          <t>1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s Cost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10611</v>
      </c>
      <c r="C4" s="6" t="n">
        <v>9412</v>
      </c>
    </row>
    <row r="5">
      <c r="A5" s="4" t="inlineStr">
        <is>
          <t>Amortization of right of use assets</t>
        </is>
      </c>
      <c r="B5" s="5" t="n">
        <v>430</v>
      </c>
      <c r="C5" s="5" t="n">
        <v>157</v>
      </c>
    </row>
    <row r="6">
      <c r="A6" s="4" t="inlineStr">
        <is>
          <t>Interest on lease liabilities</t>
        </is>
      </c>
      <c r="B6" s="5" t="n">
        <v>853</v>
      </c>
      <c r="C6" s="5" t="n">
        <v>755</v>
      </c>
    </row>
    <row r="7">
      <c r="A7" s="4" t="inlineStr">
        <is>
          <t>Total finance lease cost</t>
        </is>
      </c>
      <c r="B7" s="5" t="n">
        <v>1283</v>
      </c>
      <c r="C7" s="5" t="n">
        <v>912</v>
      </c>
    </row>
    <row r="8">
      <c r="A8" s="4" t="inlineStr">
        <is>
          <t>Short-term lease cost</t>
        </is>
      </c>
      <c r="B8" s="5" t="n">
        <v>2699</v>
      </c>
      <c r="C8" s="5" t="n">
        <v>2604</v>
      </c>
    </row>
    <row r="9">
      <c r="A9" s="4" t="inlineStr">
        <is>
          <t>Variable lease cost</t>
        </is>
      </c>
      <c r="B9" s="5" t="n">
        <v>717</v>
      </c>
      <c r="C9" s="5" t="n">
        <v>2365</v>
      </c>
    </row>
    <row r="10">
      <c r="A10" s="4" t="inlineStr">
        <is>
          <t>Total lease cost</t>
        </is>
      </c>
      <c r="B10" s="6" t="n">
        <v>15310</v>
      </c>
      <c r="C10" s="6" t="n">
        <v>1529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 Leases Cash Flow (Details)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from operating leases</t>
        </is>
      </c>
      <c r="B4" s="6" t="n">
        <v>8637</v>
      </c>
      <c r="C4" s="6" t="n">
        <v>8381</v>
      </c>
    </row>
    <row r="5">
      <c r="A5" s="4" t="inlineStr">
        <is>
          <t>Operating cash flows from finance leases</t>
        </is>
      </c>
      <c r="B5" s="5" t="n">
        <v>599</v>
      </c>
      <c r="C5" s="5" t="n">
        <v>439</v>
      </c>
    </row>
    <row r="6">
      <c r="A6" s="4" t="inlineStr">
        <is>
          <t>Financing cash flows from finance leases</t>
        </is>
      </c>
      <c r="B6" s="5" t="n">
        <v>515</v>
      </c>
      <c r="C6" s="5" t="n">
        <v>159</v>
      </c>
    </row>
    <row r="7">
      <c r="A7" s="4" t="inlineStr">
        <is>
          <t>Right-of-use asset obtained in exchange for operating leases</t>
        </is>
      </c>
      <c r="B7" s="6" t="n">
        <v>999</v>
      </c>
      <c r="C7" s="6" t="n">
        <v>7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37" customWidth="1" min="7" max="7"/>
    <col width="26" customWidth="1" min="8" max="8"/>
  </cols>
  <sheetData>
    <row r="1">
      <c r="A1" s="1" t="inlineStr">
        <is>
          <t>Consolidated Statements of Changes in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otal Albemarle Shareholders' Equity</t>
        </is>
      </c>
      <c r="H1" s="2" t="inlineStr">
        <is>
          <t>Non-controlling Interests</t>
        </is>
      </c>
    </row>
    <row r="2">
      <c r="A2" s="4" t="inlineStr">
        <is>
          <t>Beginning Balance (in shares) at Dec. 31, 2020</t>
        </is>
      </c>
      <c r="C2" s="5" t="n">
        <v>106842369</v>
      </c>
    </row>
    <row r="3">
      <c r="A3" s="4" t="inlineStr">
        <is>
          <t>Beginning Balance at Dec. 31, 2020</t>
        </is>
      </c>
      <c r="B3" s="6" t="n">
        <v>4468594</v>
      </c>
      <c r="C3" s="6" t="n">
        <v>1069</v>
      </c>
      <c r="D3" s="6" t="n">
        <v>1438038</v>
      </c>
      <c r="E3" s="6" t="n">
        <v>-326132</v>
      </c>
      <c r="F3" s="6" t="n">
        <v>3155252</v>
      </c>
      <c r="G3" s="6" t="n">
        <v>4268227</v>
      </c>
      <c r="H3" s="6" t="n">
        <v>200367</v>
      </c>
    </row>
    <row r="4">
      <c r="A4" s="3" t="inlineStr">
        <is>
          <t>Increase (Decrease) in Stockholders' Equity [Roll Forward]</t>
        </is>
      </c>
    </row>
    <row r="5">
      <c r="A5" s="4" t="inlineStr">
        <is>
          <t>Net (loss) income</t>
        </is>
      </c>
      <c r="B5" s="5" t="n">
        <v>117698</v>
      </c>
      <c r="F5" s="5" t="n">
        <v>95677</v>
      </c>
      <c r="G5" s="5" t="n">
        <v>95677</v>
      </c>
      <c r="H5" s="5" t="n">
        <v>22021</v>
      </c>
    </row>
    <row r="6">
      <c r="A6" s="4" t="inlineStr">
        <is>
          <t>Other comprehensive (loss) income</t>
        </is>
      </c>
      <c r="B6" s="5" t="n">
        <v>-23982</v>
      </c>
      <c r="E6" s="5" t="n">
        <v>-23982</v>
      </c>
      <c r="G6" s="5" t="n">
        <v>-23982</v>
      </c>
    </row>
    <row r="7">
      <c r="A7" s="4" t="inlineStr">
        <is>
          <t>Cash dividends declared</t>
        </is>
      </c>
      <c r="B7" s="5" t="n">
        <v>-71740</v>
      </c>
      <c r="F7" s="5" t="n">
        <v>-45521</v>
      </c>
      <c r="G7" s="5" t="n">
        <v>-45521</v>
      </c>
      <c r="H7" s="5" t="n">
        <v>-26219</v>
      </c>
    </row>
    <row r="8">
      <c r="A8" s="4" t="inlineStr">
        <is>
          <t>Stock-based compensation</t>
        </is>
      </c>
      <c r="B8" s="5" t="n">
        <v>4674</v>
      </c>
      <c r="D8" s="5" t="n">
        <v>4674</v>
      </c>
      <c r="G8" s="5" t="n">
        <v>4674</v>
      </c>
    </row>
    <row r="9">
      <c r="A9" s="4" t="inlineStr">
        <is>
          <t>Adjustments to Additional Paid in Capital, Stock Issued, Issuance Costs</t>
        </is>
      </c>
      <c r="B9" s="5" t="n">
        <v>-902</v>
      </c>
      <c r="D9" s="5" t="n">
        <v>-902</v>
      </c>
      <c r="G9" s="5" t="n">
        <v>-902</v>
      </c>
    </row>
    <row r="10">
      <c r="A10" s="4" t="inlineStr">
        <is>
          <t>Exercise of stock options (in shares)</t>
        </is>
      </c>
      <c r="C10" s="5" t="n">
        <v>17964</v>
      </c>
    </row>
    <row r="11">
      <c r="A11" s="4" t="inlineStr">
        <is>
          <t>Exercise of stock options</t>
        </is>
      </c>
      <c r="B11" s="5" t="n">
        <v>1183</v>
      </c>
      <c r="D11" s="5" t="n">
        <v>1183</v>
      </c>
      <c r="G11" s="5" t="n">
        <v>1183</v>
      </c>
    </row>
    <row r="12">
      <c r="A12" s="4" t="inlineStr">
        <is>
          <t>Issuance of common stock, net (in shares)</t>
        </is>
      </c>
      <c r="C12" s="5" t="n">
        <v>9902307</v>
      </c>
    </row>
    <row r="13">
      <c r="A13" s="4" t="inlineStr">
        <is>
          <t>Issuance of common stock, net</t>
        </is>
      </c>
      <c r="B13" s="5" t="n">
        <v>1453888</v>
      </c>
      <c r="C13" s="6" t="n">
        <v>99</v>
      </c>
      <c r="D13" s="5" t="n">
        <v>1453789</v>
      </c>
      <c r="G13" s="5" t="n">
        <v>1453888</v>
      </c>
    </row>
    <row r="14">
      <c r="A14" s="4" t="inlineStr">
        <is>
          <t>Shares withheld for withholding taxes associated with common stock issuances (in shares)</t>
        </is>
      </c>
      <c r="C14" s="5" t="n">
        <v>-44465</v>
      </c>
    </row>
    <row r="15">
      <c r="A15" s="4" t="inlineStr">
        <is>
          <t>Withholding taxes paid on stock-based compensation award distributions</t>
        </is>
      </c>
      <c r="B15" s="5" t="n">
        <v>-6860</v>
      </c>
      <c r="C15" s="6" t="n">
        <v>-1</v>
      </c>
      <c r="D15" s="5" t="n">
        <v>-6859</v>
      </c>
      <c r="G15" s="5" t="n">
        <v>-6860</v>
      </c>
    </row>
    <row r="16">
      <c r="A16" s="4" t="inlineStr">
        <is>
          <t>Ending Balance (in shares) at Mar. 31, 2021</t>
        </is>
      </c>
      <c r="C16" s="5" t="n">
        <v>116718175</v>
      </c>
    </row>
    <row r="17">
      <c r="A17" s="4" t="inlineStr">
        <is>
          <t>Ending Balance at Mar. 31, 2021</t>
        </is>
      </c>
      <c r="B17" s="5" t="n">
        <v>5942553</v>
      </c>
      <c r="C17" s="6" t="n">
        <v>1167</v>
      </c>
      <c r="D17" s="5" t="n">
        <v>2889923</v>
      </c>
      <c r="E17" s="5" t="n">
        <v>-350114</v>
      </c>
      <c r="F17" s="5" t="n">
        <v>3205408</v>
      </c>
      <c r="G17" s="5" t="n">
        <v>5746384</v>
      </c>
      <c r="H17" s="5" t="n">
        <v>196169</v>
      </c>
    </row>
    <row r="18">
      <c r="A18" s="4" t="inlineStr">
        <is>
          <t>Beginning Balance (in shares) at Dec. 31, 2021</t>
        </is>
      </c>
      <c r="C18" s="5" t="n">
        <v>117015333</v>
      </c>
    </row>
    <row r="19">
      <c r="A19" s="4" t="inlineStr">
        <is>
          <t>Beginning Balance at Dec. 31, 2021</t>
        </is>
      </c>
      <c r="B19" s="5" t="n">
        <v>5805607</v>
      </c>
      <c r="C19" s="6" t="n">
        <v>1170</v>
      </c>
      <c r="D19" s="5" t="n">
        <v>2920007</v>
      </c>
      <c r="E19" s="5" t="n">
        <v>-392450</v>
      </c>
      <c r="F19" s="5" t="n">
        <v>3096539</v>
      </c>
      <c r="G19" s="5" t="n">
        <v>5625266</v>
      </c>
      <c r="H19" s="5" t="n">
        <v>180341</v>
      </c>
    </row>
    <row r="20">
      <c r="A20" s="3" t="inlineStr">
        <is>
          <t>Increase (Decrease) in Stockholders' Equity [Roll Forward]</t>
        </is>
      </c>
    </row>
    <row r="21">
      <c r="A21" s="4" t="inlineStr">
        <is>
          <t>Net (loss) income</t>
        </is>
      </c>
      <c r="B21" s="5" t="n">
        <v>281547</v>
      </c>
      <c r="F21" s="5" t="n">
        <v>253383</v>
      </c>
      <c r="G21" s="5" t="n">
        <v>253383</v>
      </c>
      <c r="H21" s="5" t="n">
        <v>28164</v>
      </c>
    </row>
    <row r="22">
      <c r="A22" s="4" t="inlineStr">
        <is>
          <t>Other comprehensive (loss) income</t>
        </is>
      </c>
      <c r="B22" s="5" t="n">
        <v>-1222</v>
      </c>
      <c r="E22" s="5" t="n">
        <v>-1169</v>
      </c>
      <c r="G22" s="5" t="n">
        <v>-1169</v>
      </c>
      <c r="H22" s="5" t="n">
        <v>-53</v>
      </c>
    </row>
    <row r="23">
      <c r="A23" s="4" t="inlineStr">
        <is>
          <t>Cash dividends declared</t>
        </is>
      </c>
      <c r="B23" s="5" t="n">
        <v>-46261</v>
      </c>
      <c r="F23" s="5" t="n">
        <v>-46261</v>
      </c>
      <c r="G23" s="5" t="n">
        <v>-46261</v>
      </c>
    </row>
    <row r="24">
      <c r="A24" s="4" t="inlineStr">
        <is>
          <t>Stock-based compensation</t>
        </is>
      </c>
      <c r="B24" s="5" t="n">
        <v>5384</v>
      </c>
      <c r="D24" s="5" t="n">
        <v>5384</v>
      </c>
      <c r="G24" s="5" t="n">
        <v>5384</v>
      </c>
    </row>
    <row r="25">
      <c r="A25" s="4" t="inlineStr">
        <is>
          <t>Exercise of stock options (in shares)</t>
        </is>
      </c>
      <c r="C25" s="5" t="n">
        <v>500</v>
      </c>
    </row>
    <row r="26">
      <c r="A26" s="4" t="inlineStr">
        <is>
          <t>Exercise of stock options</t>
        </is>
      </c>
      <c r="B26" s="5" t="n">
        <v>32</v>
      </c>
      <c r="D26" s="5" t="n">
        <v>32</v>
      </c>
      <c r="G26" s="5" t="n">
        <v>32</v>
      </c>
    </row>
    <row r="27">
      <c r="A27" s="4" t="inlineStr">
        <is>
          <t>Issuance of common stock, net (in shares)</t>
        </is>
      </c>
      <c r="C27" s="5" t="n">
        <v>151630</v>
      </c>
    </row>
    <row r="28">
      <c r="A28" s="4" t="inlineStr">
        <is>
          <t>Issuance of common stock, net</t>
        </is>
      </c>
      <c r="B28" s="5" t="n">
        <v>387</v>
      </c>
      <c r="C28" s="6" t="n">
        <v>2</v>
      </c>
      <c r="D28" s="5" t="n">
        <v>385</v>
      </c>
      <c r="G28" s="5" t="n">
        <v>387</v>
      </c>
    </row>
    <row r="29">
      <c r="A29" s="4" t="inlineStr">
        <is>
          <t>Shares withheld for withholding taxes associated with common stock issuances (in shares)</t>
        </is>
      </c>
      <c r="C29" s="5" t="n">
        <v>-55069</v>
      </c>
    </row>
    <row r="30">
      <c r="A30" s="4" t="inlineStr">
        <is>
          <t>Withholding taxes paid on stock-based compensation award distributions</t>
        </is>
      </c>
      <c r="B30" s="5" t="n">
        <v>-10422</v>
      </c>
      <c r="C30" s="6" t="n">
        <v>-1</v>
      </c>
      <c r="D30" s="5" t="n">
        <v>-10421</v>
      </c>
      <c r="G30" s="5" t="n">
        <v>-10422</v>
      </c>
    </row>
    <row r="31">
      <c r="A31" s="4" t="inlineStr">
        <is>
          <t>Ending Balance (in shares) at Mar. 31, 2022</t>
        </is>
      </c>
      <c r="C31" s="5" t="n">
        <v>117112394</v>
      </c>
    </row>
    <row r="32">
      <c r="A32" s="4" t="inlineStr">
        <is>
          <t>Ending Balance at Mar. 31, 2022</t>
        </is>
      </c>
      <c r="B32" s="6" t="n">
        <v>6035052</v>
      </c>
      <c r="C32" s="6" t="n">
        <v>1171</v>
      </c>
      <c r="D32" s="6" t="n">
        <v>2915387</v>
      </c>
      <c r="E32" s="6" t="n">
        <v>-393619</v>
      </c>
      <c r="F32" s="6" t="n">
        <v>3303661</v>
      </c>
      <c r="G32" s="6" t="n">
        <v>5826600</v>
      </c>
      <c r="H32" s="6" t="n">
        <v>2084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26" customWidth="1" min="2" max="2"/>
    <col width="27" customWidth="1" min="3" max="3"/>
  </cols>
  <sheetData>
    <row r="1">
      <c r="A1" s="1" t="inlineStr">
        <is>
          <t>Leases - Leases Balance Sheet (Details) - USD ($) $ in Thousands</t>
        </is>
      </c>
      <c r="B1" s="2" t="inlineStr">
        <is>
          <t>Mar. 31, 2022</t>
        </is>
      </c>
      <c r="C1" s="2" t="inlineStr">
        <is>
          <t>Dec. 31, 2021</t>
        </is>
      </c>
    </row>
    <row r="2">
      <c r="A2" s="3" t="inlineStr">
        <is>
          <t>Leases [Abstract]</t>
        </is>
      </c>
    </row>
    <row r="3">
      <c r="A3" s="4" t="inlineStr">
        <is>
          <t>Other assets</t>
        </is>
      </c>
      <c r="B3" s="6" t="n">
        <v>144594</v>
      </c>
      <c r="C3" s="6" t="n">
        <v>154741</v>
      </c>
    </row>
    <row r="4">
      <c r="A4" s="4" t="inlineStr">
        <is>
          <t>Accrued expenses</t>
        </is>
      </c>
      <c r="B4" s="5" t="n">
        <v>35285</v>
      </c>
      <c r="C4" s="5" t="n">
        <v>31603</v>
      </c>
    </row>
    <row r="5">
      <c r="A5" s="4" t="inlineStr">
        <is>
          <t>Other noncurrent liabilities</t>
        </is>
      </c>
      <c r="B5" s="5" t="n">
        <v>116736</v>
      </c>
      <c r="C5" s="5" t="n">
        <v>126997</v>
      </c>
    </row>
    <row r="6">
      <c r="A6" s="4" t="inlineStr">
        <is>
          <t>Total operating lease liabilities</t>
        </is>
      </c>
      <c r="B6" s="5" t="n">
        <v>152021</v>
      </c>
      <c r="C6" s="5" t="n">
        <v>158600</v>
      </c>
    </row>
    <row r="7">
      <c r="A7" s="4" t="inlineStr">
        <is>
          <t>Net property, plant and equipment</t>
        </is>
      </c>
      <c r="B7" s="5" t="n">
        <v>74398</v>
      </c>
      <c r="C7" s="5" t="n">
        <v>75302</v>
      </c>
    </row>
    <row r="8">
      <c r="A8" s="4" t="inlineStr">
        <is>
          <t>Current portion of long-term debt(a)</t>
        </is>
      </c>
      <c r="B8" s="5" t="n">
        <v>3996</v>
      </c>
      <c r="C8" s="5" t="n">
        <v>3768</v>
      </c>
    </row>
    <row r="9">
      <c r="A9" s="4" t="inlineStr">
        <is>
          <t>Long-term debt</t>
        </is>
      </c>
      <c r="B9" s="5" t="n">
        <v>73109</v>
      </c>
      <c r="C9" s="5" t="n">
        <v>74011</v>
      </c>
    </row>
    <row r="10">
      <c r="A10" s="4" t="inlineStr">
        <is>
          <t>Total finance lease liabilities</t>
        </is>
      </c>
      <c r="B10" s="6" t="n">
        <v>77105</v>
      </c>
      <c r="C10" s="6" t="n">
        <v>77779</v>
      </c>
    </row>
    <row r="11">
      <c r="A11" s="4" t="inlineStr">
        <is>
          <t>Weighted average remaining lease term, operating leases</t>
        </is>
      </c>
      <c r="B11" s="4" t="inlineStr">
        <is>
          <t>12 years 9 months 18 days</t>
        </is>
      </c>
      <c r="C11" s="4" t="inlineStr">
        <is>
          <t>12 years 10 months 24 days</t>
        </is>
      </c>
    </row>
    <row r="12">
      <c r="A12" s="4" t="inlineStr">
        <is>
          <t>Weighted average remaining lease term, finance leases</t>
        </is>
      </c>
      <c r="B12" s="4" t="inlineStr">
        <is>
          <t>24 years 4 months 24 days</t>
        </is>
      </c>
      <c r="C12" s="4" t="inlineStr">
        <is>
          <t>24 years 6 months</t>
        </is>
      </c>
    </row>
    <row r="13">
      <c r="A13" s="4" t="inlineStr">
        <is>
          <t>Weighted average discount rate, operating leases, percent</t>
        </is>
      </c>
      <c r="B13" s="4" t="inlineStr">
        <is>
          <t>3.48%</t>
        </is>
      </c>
      <c r="C13" s="4" t="inlineStr">
        <is>
          <t>3.44%</t>
        </is>
      </c>
    </row>
    <row r="14">
      <c r="A14" s="4" t="inlineStr">
        <is>
          <t>Weighted average discount rate, finance leases, percent</t>
        </is>
      </c>
      <c r="B14" s="4" t="inlineStr">
        <is>
          <t>4.46%</t>
        </is>
      </c>
      <c r="C14" s="4" t="inlineStr">
        <is>
          <t>4.47%</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Leases Maturity Table (Details) - USD ($) $ in Thousands</t>
        </is>
      </c>
      <c r="B1" s="2" t="inlineStr">
        <is>
          <t>Mar. 31, 2022</t>
        </is>
      </c>
      <c r="C1" s="2" t="inlineStr">
        <is>
          <t>Dec. 31, 2021</t>
        </is>
      </c>
    </row>
    <row r="2">
      <c r="A2" s="3" t="inlineStr">
        <is>
          <t>Operating Leases</t>
        </is>
      </c>
    </row>
    <row r="3">
      <c r="A3" s="4" t="inlineStr">
        <is>
          <t>Remainder of 2022</t>
        </is>
      </c>
      <c r="B3" s="6" t="n">
        <v>29496</v>
      </c>
    </row>
    <row r="4">
      <c r="A4" s="4" t="inlineStr">
        <is>
          <t>2021</t>
        </is>
      </c>
      <c r="B4" s="5" t="n">
        <v>34363</v>
      </c>
    </row>
    <row r="5">
      <c r="A5" s="4" t="inlineStr">
        <is>
          <t>2022</t>
        </is>
      </c>
      <c r="B5" s="5" t="n">
        <v>20847</v>
      </c>
    </row>
    <row r="6">
      <c r="A6" s="4" t="inlineStr">
        <is>
          <t>2023</t>
        </is>
      </c>
      <c r="B6" s="5" t="n">
        <v>12298</v>
      </c>
    </row>
    <row r="7">
      <c r="A7" s="4" t="inlineStr">
        <is>
          <t>2024</t>
        </is>
      </c>
      <c r="B7" s="5" t="n">
        <v>9784</v>
      </c>
    </row>
    <row r="8">
      <c r="A8" s="4" t="inlineStr">
        <is>
          <t>Thereafter</t>
        </is>
      </c>
      <c r="B8" s="5" t="n">
        <v>122294</v>
      </c>
    </row>
    <row r="9">
      <c r="A9" s="4" t="inlineStr">
        <is>
          <t>Total lease payments</t>
        </is>
      </c>
      <c r="B9" s="5" t="n">
        <v>229082</v>
      </c>
    </row>
    <row r="10">
      <c r="A10" s="4" t="inlineStr">
        <is>
          <t>Less imputed interest</t>
        </is>
      </c>
      <c r="B10" s="5" t="n">
        <v>77061</v>
      </c>
    </row>
    <row r="11">
      <c r="A11" s="4" t="inlineStr">
        <is>
          <t>Total operating lease liabilities</t>
        </is>
      </c>
      <c r="B11" s="5" t="n">
        <v>152021</v>
      </c>
      <c r="C11" s="6" t="n">
        <v>158600</v>
      </c>
    </row>
    <row r="12">
      <c r="A12" s="3" t="inlineStr">
        <is>
          <t>Finance Leases</t>
        </is>
      </c>
    </row>
    <row r="13">
      <c r="A13" s="4" t="inlineStr">
        <is>
          <t>Remainder of 2022</t>
        </is>
      </c>
      <c r="B13" s="5" t="n">
        <v>4015</v>
      </c>
    </row>
    <row r="14">
      <c r="A14" s="4" t="inlineStr">
        <is>
          <t>2021</t>
        </is>
      </c>
      <c r="B14" s="5" t="n">
        <v>6156</v>
      </c>
    </row>
    <row r="15">
      <c r="A15" s="4" t="inlineStr">
        <is>
          <t>2022</t>
        </is>
      </c>
      <c r="B15" s="5" t="n">
        <v>6156</v>
      </c>
    </row>
    <row r="16">
      <c r="A16" s="4" t="inlineStr">
        <is>
          <t>2023</t>
        </is>
      </c>
      <c r="B16" s="5" t="n">
        <v>6156</v>
      </c>
    </row>
    <row r="17">
      <c r="A17" s="4" t="inlineStr">
        <is>
          <t>2024</t>
        </is>
      </c>
      <c r="B17" s="5" t="n">
        <v>5497</v>
      </c>
    </row>
    <row r="18">
      <c r="A18" s="4" t="inlineStr">
        <is>
          <t>Thereafter</t>
        </is>
      </c>
      <c r="B18" s="5" t="n">
        <v>97469</v>
      </c>
    </row>
    <row r="19">
      <c r="A19" s="4" t="inlineStr">
        <is>
          <t>Total lease payments</t>
        </is>
      </c>
      <c r="B19" s="5" t="n">
        <v>125449</v>
      </c>
    </row>
    <row r="20">
      <c r="A20" s="4" t="inlineStr">
        <is>
          <t>Less imputed interest</t>
        </is>
      </c>
      <c r="B20" s="5" t="n">
        <v>48344</v>
      </c>
    </row>
    <row r="21">
      <c r="A21" s="4" t="inlineStr">
        <is>
          <t>Total finance lease liabilities</t>
        </is>
      </c>
      <c r="B21" s="6" t="n">
        <v>77105</v>
      </c>
      <c r="C21" s="6" t="n">
        <v>777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Mar. 31, 2022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ized Financial Information by Reportable Segment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sales</t>
        </is>
      </c>
      <c r="B4" s="6" t="n">
        <v>1127728</v>
      </c>
      <c r="C4" s="6" t="n">
        <v>829291</v>
      </c>
    </row>
    <row r="5">
      <c r="A5" s="4" t="inlineStr">
        <is>
          <t>Adjusted EBITDA</t>
        </is>
      </c>
      <c r="B5" s="5" t="n">
        <v>431930</v>
      </c>
      <c r="C5" s="5" t="n">
        <v>230054</v>
      </c>
    </row>
    <row r="6">
      <c r="A6" s="4" t="inlineStr">
        <is>
          <t>Net income attributable to Albemarle Corporation</t>
        </is>
      </c>
      <c r="B6" s="5" t="n">
        <v>253383</v>
      </c>
      <c r="C6" s="5" t="n">
        <v>95677</v>
      </c>
    </row>
    <row r="7">
      <c r="A7" s="4" t="inlineStr">
        <is>
          <t>Depreciation and amortization</t>
        </is>
      </c>
      <c r="B7" s="5" t="n">
        <v>66574</v>
      </c>
      <c r="C7" s="5" t="n">
        <v>62260</v>
      </c>
    </row>
    <row r="8">
      <c r="A8" s="4" t="inlineStr">
        <is>
          <t>Gain (Loss) on Disposition of Business</t>
        </is>
      </c>
      <c r="B8" s="5" t="n">
        <v>8400</v>
      </c>
      <c r="C8" s="5" t="n">
        <v>0</v>
      </c>
    </row>
    <row r="9">
      <c r="A9" s="4" t="inlineStr">
        <is>
          <t>Acquisition and integration related costs</t>
        </is>
      </c>
      <c r="B9" s="5" t="n">
        <v>1724</v>
      </c>
      <c r="C9" s="5" t="n">
        <v>2162</v>
      </c>
    </row>
    <row r="10">
      <c r="A10" s="4" t="inlineStr">
        <is>
          <t>Interest and financing expenses</t>
        </is>
      </c>
      <c r="B10" s="5" t="n">
        <v>27834</v>
      </c>
      <c r="C10" s="5" t="n">
        <v>43882</v>
      </c>
    </row>
    <row r="11">
      <c r="A11" s="4" t="inlineStr">
        <is>
          <t>Income tax expense</t>
        </is>
      </c>
      <c r="B11" s="5" t="n">
        <v>80530</v>
      </c>
      <c r="C11" s="5" t="n">
        <v>22107</v>
      </c>
    </row>
    <row r="12">
      <c r="A12" s="4" t="inlineStr">
        <is>
          <t>Non-operating pension and OPEB items</t>
        </is>
      </c>
      <c r="B12" s="5" t="n">
        <v>-5280</v>
      </c>
      <c r="C12" s="5" t="n">
        <v>-5465</v>
      </c>
    </row>
    <row r="13">
      <c r="A13" s="4" t="inlineStr">
        <is>
          <t>Other</t>
        </is>
      </c>
      <c r="B13" s="5" t="n">
        <v>-1235</v>
      </c>
      <c r="C13" s="5" t="n">
        <v>9431</v>
      </c>
    </row>
    <row r="14">
      <c r="A14" s="4" t="inlineStr">
        <is>
          <t>All Other</t>
        </is>
      </c>
    </row>
    <row r="15">
      <c r="A15" s="3" t="inlineStr">
        <is>
          <t>Segment Reporting Information [Line Items]</t>
        </is>
      </c>
    </row>
    <row r="16">
      <c r="A16" s="4" t="inlineStr">
        <is>
          <t>Net sales</t>
        </is>
      </c>
      <c r="B16" s="5" t="n">
        <v>0</v>
      </c>
      <c r="C16" s="5" t="n">
        <v>49625</v>
      </c>
    </row>
    <row r="17">
      <c r="A17" s="4" t="inlineStr">
        <is>
          <t>Adjusted EBITDA</t>
        </is>
      </c>
      <c r="B17" s="5" t="n">
        <v>0</v>
      </c>
      <c r="C17" s="5" t="n">
        <v>21479</v>
      </c>
    </row>
    <row r="18">
      <c r="A18" s="4" t="inlineStr">
        <is>
          <t>Net income attributable to Albemarle Corporation</t>
        </is>
      </c>
      <c r="B18" s="5" t="n">
        <v>0</v>
      </c>
      <c r="C18" s="5" t="n">
        <v>20016</v>
      </c>
    </row>
    <row r="19">
      <c r="A19" s="4" t="inlineStr">
        <is>
          <t>Depreciation and amortization</t>
        </is>
      </c>
      <c r="B19" s="5" t="n">
        <v>0</v>
      </c>
      <c r="C19" s="5" t="n">
        <v>1463</v>
      </c>
    </row>
    <row r="20">
      <c r="A20" s="4" t="inlineStr">
        <is>
          <t>Gain (Loss) on Disposition of Business</t>
        </is>
      </c>
      <c r="B20" s="5" t="n">
        <v>0</v>
      </c>
    </row>
    <row r="21">
      <c r="A21" s="4" t="inlineStr">
        <is>
          <t>Acquisition and integration related costs</t>
        </is>
      </c>
      <c r="B21" s="5" t="n">
        <v>0</v>
      </c>
      <c r="C21" s="5" t="n">
        <v>0</v>
      </c>
    </row>
    <row r="22">
      <c r="A22" s="4" t="inlineStr">
        <is>
          <t>Interest and financing expenses</t>
        </is>
      </c>
      <c r="B22" s="5" t="n">
        <v>0</v>
      </c>
      <c r="C22" s="5" t="n">
        <v>0</v>
      </c>
    </row>
    <row r="23">
      <c r="A23" s="4" t="inlineStr">
        <is>
          <t>Income tax expense</t>
        </is>
      </c>
      <c r="B23" s="5" t="n">
        <v>0</v>
      </c>
      <c r="C23" s="5" t="n">
        <v>0</v>
      </c>
    </row>
    <row r="24">
      <c r="A24" s="4" t="inlineStr">
        <is>
          <t>Non-operating pension and OPEB items</t>
        </is>
      </c>
      <c r="B24" s="5" t="n">
        <v>0</v>
      </c>
      <c r="C24" s="5" t="n">
        <v>0</v>
      </c>
    </row>
    <row r="25">
      <c r="A25" s="4" t="inlineStr">
        <is>
          <t>Other</t>
        </is>
      </c>
      <c r="B25" s="5" t="n">
        <v>0</v>
      </c>
      <c r="C25" s="5" t="n">
        <v>0</v>
      </c>
    </row>
    <row r="26">
      <c r="A26" s="4" t="inlineStr">
        <is>
          <t>Corporate</t>
        </is>
      </c>
    </row>
    <row r="27">
      <c r="A27" s="3" t="inlineStr">
        <is>
          <t>Segment Reporting Information [Line Items]</t>
        </is>
      </c>
    </row>
    <row r="28">
      <c r="A28" s="4" t="inlineStr">
        <is>
          <t>Adjusted EBITDA</t>
        </is>
      </c>
      <c r="B28" s="5" t="n">
        <v>-22829</v>
      </c>
      <c r="C28" s="5" t="n">
        <v>-17928</v>
      </c>
    </row>
    <row r="29">
      <c r="A29" s="4" t="inlineStr">
        <is>
          <t>Net income attributable to Albemarle Corporation</t>
        </is>
      </c>
      <c r="B29" s="5" t="n">
        <v>-128856</v>
      </c>
      <c r="C29" s="5" t="n">
        <v>-93998</v>
      </c>
    </row>
    <row r="30">
      <c r="A30" s="4" t="inlineStr">
        <is>
          <t>Depreciation and amortization</t>
        </is>
      </c>
      <c r="B30" s="5" t="n">
        <v>2454</v>
      </c>
      <c r="C30" s="5" t="n">
        <v>3953</v>
      </c>
    </row>
    <row r="31">
      <c r="A31" s="4" t="inlineStr">
        <is>
          <t>Acquisition and integration related costs</t>
        </is>
      </c>
      <c r="B31" s="5" t="n">
        <v>1724</v>
      </c>
      <c r="C31" s="5" t="n">
        <v>2162</v>
      </c>
    </row>
    <row r="32">
      <c r="A32" s="4" t="inlineStr">
        <is>
          <t>Interest and financing expenses</t>
        </is>
      </c>
      <c r="B32" s="5" t="n">
        <v>27834</v>
      </c>
      <c r="C32" s="5" t="n">
        <v>43882</v>
      </c>
    </row>
    <row r="33">
      <c r="A33" s="4" t="inlineStr">
        <is>
          <t>Income tax expense</t>
        </is>
      </c>
      <c r="B33" s="5" t="n">
        <v>80530</v>
      </c>
      <c r="C33" s="5" t="n">
        <v>22107</v>
      </c>
    </row>
    <row r="34">
      <c r="A34" s="4" t="inlineStr">
        <is>
          <t>Non-operating pension and OPEB items</t>
        </is>
      </c>
      <c r="B34" s="5" t="n">
        <v>-5280</v>
      </c>
      <c r="C34" s="5" t="n">
        <v>-5465</v>
      </c>
    </row>
    <row r="35">
      <c r="A35" s="4" t="inlineStr">
        <is>
          <t>Other</t>
        </is>
      </c>
      <c r="B35" s="5" t="n">
        <v>-1235</v>
      </c>
      <c r="C35" s="5" t="n">
        <v>9431</v>
      </c>
    </row>
    <row r="36">
      <c r="A36" s="4" t="inlineStr">
        <is>
          <t>Reportable Segments | Lithium</t>
        </is>
      </c>
    </row>
    <row r="37">
      <c r="A37" s="3" t="inlineStr">
        <is>
          <t>Segment Reporting Information [Line Items]</t>
        </is>
      </c>
    </row>
    <row r="38">
      <c r="A38" s="4" t="inlineStr">
        <is>
          <t>Net sales</t>
        </is>
      </c>
      <c r="B38" s="5" t="n">
        <v>550272</v>
      </c>
      <c r="C38" s="5" t="n">
        <v>278976</v>
      </c>
    </row>
    <row r="39">
      <c r="A39" s="4" t="inlineStr">
        <is>
          <t>Adjusted EBITDA</t>
        </is>
      </c>
      <c r="B39" s="5" t="n">
        <v>308615</v>
      </c>
      <c r="C39" s="5" t="n">
        <v>106436</v>
      </c>
    </row>
    <row r="40">
      <c r="A40" s="4" t="inlineStr">
        <is>
          <t>Net income attributable to Albemarle Corporation</t>
        </is>
      </c>
      <c r="B40" s="5" t="n">
        <v>261689</v>
      </c>
      <c r="C40" s="5" t="n">
        <v>74630</v>
      </c>
    </row>
    <row r="41">
      <c r="A41" s="4" t="inlineStr">
        <is>
          <t>Depreciation and amortization</t>
        </is>
      </c>
      <c r="B41" s="5" t="n">
        <v>38526</v>
      </c>
      <c r="C41" s="5" t="n">
        <v>31806</v>
      </c>
    </row>
    <row r="42">
      <c r="A42" s="4" t="inlineStr">
        <is>
          <t>Gain (Loss) on Disposition of Business</t>
        </is>
      </c>
      <c r="B42" s="5" t="n">
        <v>8400</v>
      </c>
    </row>
    <row r="43">
      <c r="A43" s="4" t="inlineStr">
        <is>
          <t>Acquisition and integration related costs</t>
        </is>
      </c>
      <c r="B43" s="5" t="n">
        <v>0</v>
      </c>
      <c r="C43" s="5" t="n">
        <v>0</v>
      </c>
    </row>
    <row r="44">
      <c r="A44" s="4" t="inlineStr">
        <is>
          <t>Interest and financing expenses</t>
        </is>
      </c>
      <c r="B44" s="5" t="n">
        <v>0</v>
      </c>
      <c r="C44" s="5" t="n">
        <v>0</v>
      </c>
    </row>
    <row r="45">
      <c r="A45" s="4" t="inlineStr">
        <is>
          <t>Income tax expense</t>
        </is>
      </c>
      <c r="B45" s="5" t="n">
        <v>0</v>
      </c>
      <c r="C45" s="5" t="n">
        <v>0</v>
      </c>
    </row>
    <row r="46">
      <c r="A46" s="4" t="inlineStr">
        <is>
          <t>Non-operating pension and OPEB items</t>
        </is>
      </c>
      <c r="B46" s="5" t="n">
        <v>0</v>
      </c>
      <c r="C46" s="5" t="n">
        <v>0</v>
      </c>
    </row>
    <row r="47">
      <c r="A47" s="4" t="inlineStr">
        <is>
          <t>Other</t>
        </is>
      </c>
      <c r="B47" s="5" t="n">
        <v>0</v>
      </c>
      <c r="C47" s="5" t="n">
        <v>0</v>
      </c>
    </row>
    <row r="48">
      <c r="A48" s="4" t="inlineStr">
        <is>
          <t>Reportable Segments | Bromine</t>
        </is>
      </c>
    </row>
    <row r="49">
      <c r="A49" s="3" t="inlineStr">
        <is>
          <t>Segment Reporting Information [Line Items]</t>
        </is>
      </c>
    </row>
    <row r="50">
      <c r="A50" s="4" t="inlineStr">
        <is>
          <t>Net sales</t>
        </is>
      </c>
      <c r="B50" s="5" t="n">
        <v>359579</v>
      </c>
      <c r="C50" s="5" t="n">
        <v>280447</v>
      </c>
    </row>
    <row r="51">
      <c r="A51" s="4" t="inlineStr">
        <is>
          <t>Adjusted EBITDA</t>
        </is>
      </c>
      <c r="B51" s="5" t="n">
        <v>129234</v>
      </c>
      <c r="C51" s="5" t="n">
        <v>94640</v>
      </c>
    </row>
    <row r="52">
      <c r="A52" s="4" t="inlineStr">
        <is>
          <t>Net income attributable to Albemarle Corporation</t>
        </is>
      </c>
      <c r="B52" s="5" t="n">
        <v>116561</v>
      </c>
      <c r="C52" s="5" t="n">
        <v>82113</v>
      </c>
    </row>
    <row r="53">
      <c r="A53" s="4" t="inlineStr">
        <is>
          <t>Depreciation and amortization</t>
        </is>
      </c>
      <c r="B53" s="5" t="n">
        <v>12673</v>
      </c>
      <c r="C53" s="5" t="n">
        <v>12527</v>
      </c>
    </row>
    <row r="54">
      <c r="A54" s="4" t="inlineStr">
        <is>
          <t>Gain (Loss) on Disposition of Business</t>
        </is>
      </c>
      <c r="B54" s="5" t="n">
        <v>0</v>
      </c>
    </row>
    <row r="55">
      <c r="A55" s="4" t="inlineStr">
        <is>
          <t>Acquisition and integration related costs</t>
        </is>
      </c>
      <c r="B55" s="5" t="n">
        <v>0</v>
      </c>
      <c r="C55" s="5" t="n">
        <v>0</v>
      </c>
    </row>
    <row r="56">
      <c r="A56" s="4" t="inlineStr">
        <is>
          <t>Interest and financing expenses</t>
        </is>
      </c>
      <c r="B56" s="5" t="n">
        <v>0</v>
      </c>
      <c r="C56" s="5" t="n">
        <v>0</v>
      </c>
    </row>
    <row r="57">
      <c r="A57" s="4" t="inlineStr">
        <is>
          <t>Income tax expense</t>
        </is>
      </c>
      <c r="B57" s="5" t="n">
        <v>0</v>
      </c>
      <c r="C57" s="5" t="n">
        <v>0</v>
      </c>
    </row>
    <row r="58">
      <c r="A58" s="4" t="inlineStr">
        <is>
          <t>Non-operating pension and OPEB items</t>
        </is>
      </c>
      <c r="B58" s="5" t="n">
        <v>0</v>
      </c>
      <c r="C58" s="5" t="n">
        <v>0</v>
      </c>
    </row>
    <row r="59">
      <c r="A59" s="4" t="inlineStr">
        <is>
          <t>Other</t>
        </is>
      </c>
      <c r="B59" s="5" t="n">
        <v>0</v>
      </c>
      <c r="C59" s="5" t="n">
        <v>0</v>
      </c>
    </row>
    <row r="60">
      <c r="A60" s="4" t="inlineStr">
        <is>
          <t>Reportable Segments | Catalysts</t>
        </is>
      </c>
    </row>
    <row r="61">
      <c r="A61" s="3" t="inlineStr">
        <is>
          <t>Segment Reporting Information [Line Items]</t>
        </is>
      </c>
    </row>
    <row r="62">
      <c r="A62" s="4" t="inlineStr">
        <is>
          <t>Net sales</t>
        </is>
      </c>
      <c r="B62" s="5" t="n">
        <v>217877</v>
      </c>
      <c r="C62" s="5" t="n">
        <v>220243</v>
      </c>
    </row>
    <row r="63">
      <c r="A63" s="4" t="inlineStr">
        <is>
          <t>Adjusted EBITDA</t>
        </is>
      </c>
      <c r="B63" s="5" t="n">
        <v>16910</v>
      </c>
      <c r="C63" s="5" t="n">
        <v>25427</v>
      </c>
    </row>
    <row r="64">
      <c r="A64" s="4" t="inlineStr">
        <is>
          <t>Net income attributable to Albemarle Corporation</t>
        </is>
      </c>
      <c r="B64" s="5" t="n">
        <v>3989</v>
      </c>
      <c r="C64" s="5" t="n">
        <v>12916</v>
      </c>
    </row>
    <row r="65">
      <c r="A65" s="4" t="inlineStr">
        <is>
          <t>Depreciation and amortization</t>
        </is>
      </c>
      <c r="B65" s="5" t="n">
        <v>12921</v>
      </c>
      <c r="C65" s="5" t="n">
        <v>12511</v>
      </c>
    </row>
    <row r="66">
      <c r="A66" s="4" t="inlineStr">
        <is>
          <t>Gain (Loss) on Disposition of Business</t>
        </is>
      </c>
      <c r="B66" s="5" t="n">
        <v>0</v>
      </c>
    </row>
    <row r="67">
      <c r="A67" s="4" t="inlineStr">
        <is>
          <t>Acquisition and integration related costs</t>
        </is>
      </c>
      <c r="B67" s="5" t="n">
        <v>0</v>
      </c>
      <c r="C67" s="5" t="n">
        <v>0</v>
      </c>
    </row>
    <row r="68">
      <c r="A68" s="4" t="inlineStr">
        <is>
          <t>Interest and financing expenses</t>
        </is>
      </c>
      <c r="B68" s="5" t="n">
        <v>0</v>
      </c>
      <c r="C68" s="5" t="n">
        <v>0</v>
      </c>
    </row>
    <row r="69">
      <c r="A69" s="4" t="inlineStr">
        <is>
          <t>Income tax expense</t>
        </is>
      </c>
      <c r="B69" s="5" t="n">
        <v>0</v>
      </c>
      <c r="C69" s="5" t="n">
        <v>0</v>
      </c>
    </row>
    <row r="70">
      <c r="A70" s="4" t="inlineStr">
        <is>
          <t>Non-operating pension and OPEB items</t>
        </is>
      </c>
      <c r="B70" s="5" t="n">
        <v>0</v>
      </c>
      <c r="C70" s="5" t="n">
        <v>0</v>
      </c>
    </row>
    <row r="71">
      <c r="A71" s="4" t="inlineStr">
        <is>
          <t>Other</t>
        </is>
      </c>
      <c r="B71" s="5" t="n">
        <v>0</v>
      </c>
      <c r="C71" s="5" t="n">
        <v>0</v>
      </c>
    </row>
    <row r="72">
      <c r="A72" s="4" t="inlineStr">
        <is>
          <t>Reportable Segments | Reportable Segments Total</t>
        </is>
      </c>
    </row>
    <row r="73">
      <c r="A73" s="3" t="inlineStr">
        <is>
          <t>Segment Reporting Information [Line Items]</t>
        </is>
      </c>
    </row>
    <row r="74">
      <c r="A74" s="4" t="inlineStr">
        <is>
          <t>Adjusted EBITDA</t>
        </is>
      </c>
      <c r="B74" s="5" t="n">
        <v>454759</v>
      </c>
      <c r="C74" s="5" t="n">
        <v>226503</v>
      </c>
    </row>
    <row r="75">
      <c r="A75" s="4" t="inlineStr">
        <is>
          <t>Net income attributable to Albemarle Corporation</t>
        </is>
      </c>
      <c r="B75" s="5" t="n">
        <v>382239</v>
      </c>
      <c r="C75" s="5" t="n">
        <v>169659</v>
      </c>
    </row>
    <row r="76">
      <c r="A76" s="4" t="inlineStr">
        <is>
          <t>Depreciation and amortization</t>
        </is>
      </c>
      <c r="B76" s="5" t="n">
        <v>64120</v>
      </c>
      <c r="C76" s="5" t="n">
        <v>56844</v>
      </c>
    </row>
    <row r="77">
      <c r="A77" s="4" t="inlineStr">
        <is>
          <t>Gain (Loss) on Disposition of Business</t>
        </is>
      </c>
      <c r="B77" s="5" t="n">
        <v>8400</v>
      </c>
    </row>
    <row r="78">
      <c r="A78" s="4" t="inlineStr">
        <is>
          <t>Acquisition and integration related costs</t>
        </is>
      </c>
      <c r="B78" s="5" t="n">
        <v>0</v>
      </c>
      <c r="C78" s="5" t="n">
        <v>0</v>
      </c>
    </row>
    <row r="79">
      <c r="A79" s="4" t="inlineStr">
        <is>
          <t>Interest and financing expenses</t>
        </is>
      </c>
      <c r="B79" s="5" t="n">
        <v>0</v>
      </c>
      <c r="C79" s="5" t="n">
        <v>0</v>
      </c>
    </row>
    <row r="80">
      <c r="A80" s="4" t="inlineStr">
        <is>
          <t>Income tax expense</t>
        </is>
      </c>
      <c r="B80" s="5" t="n">
        <v>0</v>
      </c>
      <c r="C80" s="5" t="n">
        <v>0</v>
      </c>
    </row>
    <row r="81">
      <c r="A81" s="4" t="inlineStr">
        <is>
          <t>Non-operating pension and OPEB items</t>
        </is>
      </c>
      <c r="B81" s="5" t="n">
        <v>0</v>
      </c>
      <c r="C81" s="5" t="n">
        <v>0</v>
      </c>
    </row>
    <row r="82">
      <c r="A82" s="4" t="inlineStr">
        <is>
          <t>Other</t>
        </is>
      </c>
      <c r="B82" s="5" t="n">
        <v>0</v>
      </c>
      <c r="C82" s="6" t="n">
        <v>0</v>
      </c>
    </row>
    <row r="83">
      <c r="A83" s="4" t="inlineStr">
        <is>
          <t>Corporate</t>
        </is>
      </c>
    </row>
    <row r="84">
      <c r="A84" s="3" t="inlineStr">
        <is>
          <t>Segment Reporting Information [Line Items]</t>
        </is>
      </c>
    </row>
    <row r="85">
      <c r="A85" s="4" t="inlineStr">
        <is>
          <t>Gain (Loss) on Disposition of Business</t>
        </is>
      </c>
      <c r="B85"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ized Financial Information by Reportable Segments (Footnote) (Details) - USD ($) $ in Thousands</t>
        </is>
      </c>
      <c r="B1" s="2" t="inlineStr">
        <is>
          <t>Oct. 31, 2019</t>
        </is>
      </c>
      <c r="C1" s="2" t="inlineStr">
        <is>
          <t>Mar. 31, 2022</t>
        </is>
      </c>
      <c r="D1" s="2" t="inlineStr">
        <is>
          <t>Mar. 31, 2021</t>
        </is>
      </c>
    </row>
    <row r="2">
      <c r="A2" s="3" t="inlineStr">
        <is>
          <t>Segment Reporting Information [Line Items]</t>
        </is>
      </c>
    </row>
    <row r="3">
      <c r="A3" s="4" t="inlineStr">
        <is>
          <t>Loss on early extinguishment of debt</t>
        </is>
      </c>
      <c r="C3" s="6" t="n">
        <v>0</v>
      </c>
      <c r="D3" s="6" t="n">
        <v>-27798</v>
      </c>
    </row>
    <row r="4">
      <c r="A4" s="4" t="inlineStr">
        <is>
          <t>Accrual for Environmental Loss Contingencies, Period Increase (Decrease)</t>
        </is>
      </c>
      <c r="C4" s="6" t="n">
        <v>2811</v>
      </c>
    </row>
    <row r="5">
      <c r="A5" s="4" t="inlineStr">
        <is>
          <t>Lithium Hydroxide Conversion Assets</t>
        </is>
      </c>
    </row>
    <row r="6">
      <c r="A6" s="3" t="inlineStr">
        <is>
          <t>Segment Reporting Information [Line Items]</t>
        </is>
      </c>
    </row>
    <row r="7">
      <c r="A7" s="4" t="inlineStr">
        <is>
          <t>Ownership percentage</t>
        </is>
      </c>
      <c r="B7" s="4" t="inlineStr">
        <is>
          <t>40.00%</t>
        </is>
      </c>
      <c r="C7" s="4" t="inlineStr">
        <is>
          <t>40.00%</t>
        </is>
      </c>
    </row>
    <row r="8">
      <c r="A8" s="4" t="inlineStr">
        <is>
          <t>Selling, general and administrative expenses</t>
        </is>
      </c>
    </row>
    <row r="9">
      <c r="A9" s="3" t="inlineStr">
        <is>
          <t>Segment Reporting Information [Line Items]</t>
        </is>
      </c>
    </row>
    <row r="10">
      <c r="A10" s="4" t="inlineStr">
        <is>
          <t>Non-routine Chilean labor costs</t>
        </is>
      </c>
      <c r="C10" s="6" t="n">
        <v>5500</v>
      </c>
    </row>
    <row r="11">
      <c r="A11" s="4" t="inlineStr">
        <is>
          <t>Gain on sale of idle properties</t>
        </is>
      </c>
      <c r="C11" s="5" t="n">
        <v>4300</v>
      </c>
    </row>
    <row r="12">
      <c r="A12" s="4" t="inlineStr">
        <is>
          <t>Accrual for Environmental Loss Contingencies, Period Increase (Decrease)</t>
        </is>
      </c>
      <c r="C12" s="5" t="n">
        <v>2800</v>
      </c>
    </row>
    <row r="13">
      <c r="A13" s="4" t="inlineStr">
        <is>
          <t>Other Restructuring Costs</t>
        </is>
      </c>
      <c r="C13" s="5" t="n">
        <v>700</v>
      </c>
    </row>
    <row r="14">
      <c r="A14" s="4" t="inlineStr">
        <is>
          <t>Other (expenses) income, net</t>
        </is>
      </c>
    </row>
    <row r="15">
      <c r="A15" s="3" t="inlineStr">
        <is>
          <t>Segment Reporting Information [Line Items]</t>
        </is>
      </c>
    </row>
    <row r="16">
      <c r="A16" s="4" t="inlineStr">
        <is>
          <t>Asset Retirement Obligation, Liabilities Incurred</t>
        </is>
      </c>
      <c r="C16" s="5" t="n">
        <v>3900</v>
      </c>
    </row>
    <row r="17">
      <c r="A17" s="4" t="inlineStr">
        <is>
          <t>Interest Expense</t>
        </is>
      </c>
    </row>
    <row r="18">
      <c r="A18" s="3" t="inlineStr">
        <is>
          <t>Segment Reporting Information [Line Items]</t>
        </is>
      </c>
    </row>
    <row r="19">
      <c r="A19" s="4" t="inlineStr">
        <is>
          <t>Loss on early extinguishment of debt</t>
        </is>
      </c>
      <c r="D19" s="6" t="n">
        <v>27800</v>
      </c>
    </row>
    <row r="20">
      <c r="A20" s="4" t="inlineStr">
        <is>
          <t>Other Expense</t>
        </is>
      </c>
    </row>
    <row r="21">
      <c r="A21" s="3" t="inlineStr">
        <is>
          <t>Segment Reporting Information [Line Items]</t>
        </is>
      </c>
    </row>
    <row r="22">
      <c r="A22" s="4" t="inlineStr">
        <is>
          <t>Proceeds from Legal Settlements</t>
        </is>
      </c>
      <c r="C22" s="6" t="n">
        <v>6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 Domestic and Foreign Pension and Postretirement Defined Benefit Plans (Details) - USD ($) $ in Thousands</t>
        </is>
      </c>
      <c r="B1" s="2" t="inlineStr">
        <is>
          <t>3 Months Ended</t>
        </is>
      </c>
    </row>
    <row r="2">
      <c r="B2" s="2" t="inlineStr">
        <is>
          <t>Mar. 31, 2022</t>
        </is>
      </c>
      <c r="C2" s="2" t="inlineStr">
        <is>
          <t>Mar. 31, 2021</t>
        </is>
      </c>
    </row>
    <row r="3">
      <c r="A3" s="3" t="inlineStr">
        <is>
          <t>Defined Benefit Plan Disclosure [Line Items]</t>
        </is>
      </c>
    </row>
    <row r="4">
      <c r="A4" s="4" t="inlineStr">
        <is>
          <t>Total net pension and postretirement benefits credit</t>
        </is>
      </c>
      <c r="B4" s="6" t="n">
        <v>-4250</v>
      </c>
      <c r="C4" s="6" t="n">
        <v>-4226</v>
      </c>
    </row>
    <row r="5">
      <c r="A5" s="4" t="inlineStr">
        <is>
          <t>Pension Plan</t>
        </is>
      </c>
    </row>
    <row r="6">
      <c r="A6" s="3" t="inlineStr">
        <is>
          <t>Defined Benefit Plan Disclosure [Line Items]</t>
        </is>
      </c>
    </row>
    <row r="7">
      <c r="A7" s="4" t="inlineStr">
        <is>
          <t>Service cost</t>
        </is>
      </c>
      <c r="B7" s="5" t="n">
        <v>985</v>
      </c>
      <c r="C7" s="5" t="n">
        <v>1179</v>
      </c>
    </row>
    <row r="8">
      <c r="A8" s="4" t="inlineStr">
        <is>
          <t>Interest cost</t>
        </is>
      </c>
      <c r="B8" s="5" t="n">
        <v>5605</v>
      </c>
      <c r="C8" s="5" t="n">
        <v>5119</v>
      </c>
    </row>
    <row r="9">
      <c r="A9" s="4" t="inlineStr">
        <is>
          <t>Expected return on assets</t>
        </is>
      </c>
      <c r="B9" s="5" t="n">
        <v>-11212</v>
      </c>
      <c r="C9" s="5" t="n">
        <v>-10893</v>
      </c>
    </row>
    <row r="10">
      <c r="A10" s="4" t="inlineStr">
        <is>
          <t>Amortization of prior service benefit</t>
        </is>
      </c>
      <c r="B10" s="5" t="n">
        <v>24</v>
      </c>
      <c r="C10" s="5" t="n">
        <v>29</v>
      </c>
    </row>
    <row r="11">
      <c r="A11" s="4" t="inlineStr">
        <is>
          <t>Total net pension and postretirement benefits credit</t>
        </is>
      </c>
      <c r="B11" s="5" t="n">
        <v>-4598</v>
      </c>
      <c r="C11" s="5" t="n">
        <v>-4566</v>
      </c>
    </row>
    <row r="12">
      <c r="A12" s="4" t="inlineStr">
        <is>
          <t>Postretirement Benefits</t>
        </is>
      </c>
    </row>
    <row r="13">
      <c r="A13" s="3" t="inlineStr">
        <is>
          <t>Defined Benefit Plan Disclosure [Line Items]</t>
        </is>
      </c>
    </row>
    <row r="14">
      <c r="A14" s="4" t="inlineStr">
        <is>
          <t>Service cost</t>
        </is>
      </c>
      <c r="B14" s="5" t="n">
        <v>21</v>
      </c>
      <c r="C14" s="5" t="n">
        <v>31</v>
      </c>
    </row>
    <row r="15">
      <c r="A15" s="4" t="inlineStr">
        <is>
          <t>Interest cost</t>
        </is>
      </c>
      <c r="B15" s="5" t="n">
        <v>327</v>
      </c>
      <c r="C15" s="5" t="n">
        <v>309</v>
      </c>
    </row>
    <row r="16">
      <c r="A16" s="4" t="inlineStr">
        <is>
          <t>Total net pension and postretirement benefits credit</t>
        </is>
      </c>
      <c r="B16" s="6" t="n">
        <v>348</v>
      </c>
      <c r="C16" s="6" t="n">
        <v>34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 Pension and Postretirement Plan Contributions (Details) - USD ($) $ in Millions</t>
        </is>
      </c>
      <c r="B1" s="2" t="inlineStr">
        <is>
          <t>3 Months Ended</t>
        </is>
      </c>
    </row>
    <row r="2">
      <c r="B2" s="2" t="inlineStr">
        <is>
          <t>Mar. 31, 2022</t>
        </is>
      </c>
      <c r="C2" s="2" t="inlineStr">
        <is>
          <t>Mar. 31, 2021</t>
        </is>
      </c>
    </row>
    <row r="3">
      <c r="A3" s="3" t="inlineStr">
        <is>
          <t>Retirement Benefits [Abstract]</t>
        </is>
      </c>
    </row>
    <row r="4">
      <c r="A4" s="4" t="inlineStr">
        <is>
          <t>Employer contributions</t>
        </is>
      </c>
      <c r="B4" s="9" t="n">
        <v>3.2</v>
      </c>
      <c r="C4" s="9" t="n">
        <v>14.7</v>
      </c>
    </row>
    <row r="5">
      <c r="A5" s="4" t="inlineStr">
        <is>
          <t>Payment for other postretirement benefits</t>
        </is>
      </c>
      <c r="B5" s="9" t="n">
        <v>0.6</v>
      </c>
      <c r="C5" s="9" t="n">
        <v>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Long-Term Debt (Details) - USD ($) $ in Thousands</t>
        </is>
      </c>
      <c r="B1" s="2" t="inlineStr">
        <is>
          <t>Mar. 31, 2022</t>
        </is>
      </c>
      <c r="C1" s="2" t="inlineStr">
        <is>
          <t>Dec. 31, 2021</t>
        </is>
      </c>
    </row>
    <row r="2">
      <c r="A2" s="3" t="inlineStr">
        <is>
          <t>Fair Value Disclosures [Abstract]</t>
        </is>
      </c>
    </row>
    <row r="3">
      <c r="A3" s="4" t="inlineStr">
        <is>
          <t>Total long-term debt, excluding debt issuance costs</t>
        </is>
      </c>
      <c r="B3" s="6" t="n">
        <v>2499719</v>
      </c>
      <c r="C3" s="6" t="n">
        <v>2405021</v>
      </c>
    </row>
    <row r="4">
      <c r="A4" s="4" t="inlineStr">
        <is>
          <t>Total long-term debt, fair value, excluding debt issuance costs</t>
        </is>
      </c>
      <c r="B4" s="6" t="n">
        <v>2511206</v>
      </c>
      <c r="C4" s="6" t="n">
        <v>25935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Additional Information (Details) - USD ($) $ in Thousands</t>
        </is>
      </c>
      <c r="B1" s="2" t="inlineStr">
        <is>
          <t>3 Months Ended</t>
        </is>
      </c>
    </row>
    <row r="2">
      <c r="B2" s="2" t="inlineStr">
        <is>
          <t>Mar. 31, 2022</t>
        </is>
      </c>
      <c r="C2" s="2" t="inlineStr">
        <is>
          <t>Mar. 31, 2021</t>
        </is>
      </c>
      <c r="D2" s="2" t="inlineStr">
        <is>
          <t>Dec. 31, 2021</t>
        </is>
      </c>
    </row>
    <row r="3">
      <c r="A3" s="3" t="inlineStr">
        <is>
          <t>Fair Value, Option, Quantitative Disclosures [Line Items]</t>
        </is>
      </c>
    </row>
    <row r="4">
      <c r="A4" s="4" t="inlineStr">
        <is>
          <t>Foreign currency forward contracts, assets</t>
        </is>
      </c>
      <c r="B4" s="6" t="n">
        <v>6433</v>
      </c>
      <c r="D4" s="6" t="n">
        <v>3138</v>
      </c>
    </row>
    <row r="5">
      <c r="A5" s="4" t="inlineStr">
        <is>
          <t>Foreign currency forward contracts, liabilities</t>
        </is>
      </c>
      <c r="B5" s="5" t="n">
        <v>168</v>
      </c>
      <c r="D5" s="5" t="n">
        <v>305</v>
      </c>
    </row>
    <row r="6">
      <c r="A6" s="4" t="inlineStr">
        <is>
          <t>Recognized gains (losses) of foreign currency forward contracts designated as hedging instruments</t>
        </is>
      </c>
      <c r="B6" s="5" t="n">
        <v>4017</v>
      </c>
      <c r="C6" s="6" t="n">
        <v>-1600</v>
      </c>
    </row>
    <row r="7">
      <c r="A7" s="4" t="inlineStr">
        <is>
          <t>Forward contracts | Other, net</t>
        </is>
      </c>
    </row>
    <row r="8">
      <c r="A8" s="3" t="inlineStr">
        <is>
          <t>Fair Value, Option, Quantitative Disclosures [Line Items]</t>
        </is>
      </c>
    </row>
    <row r="9">
      <c r="A9" s="4" t="inlineStr">
        <is>
          <t>Cash settlements</t>
        </is>
      </c>
      <c r="C9" s="5" t="n">
        <v>7900</v>
      </c>
    </row>
    <row r="10">
      <c r="A10" s="4" t="inlineStr">
        <is>
          <t>Derivative, Cash Received on Hedge</t>
        </is>
      </c>
      <c r="B10" s="5" t="n">
        <v>-3300</v>
      </c>
    </row>
    <row r="11">
      <c r="A11" s="4" t="inlineStr">
        <is>
          <t>Designated as Hedging Instrument | Forward contracts</t>
        </is>
      </c>
    </row>
    <row r="12">
      <c r="A12" s="3" t="inlineStr">
        <is>
          <t>Fair Value, Option, Quantitative Disclosures [Line Items]</t>
        </is>
      </c>
    </row>
    <row r="13">
      <c r="A13" s="4" t="inlineStr">
        <is>
          <t>Derivative, notional amount</t>
        </is>
      </c>
      <c r="B13" s="5" t="n">
        <v>86100</v>
      </c>
      <c r="D13" s="5" t="n">
        <v>36500</v>
      </c>
    </row>
    <row r="14">
      <c r="A14" s="4" t="inlineStr">
        <is>
          <t>Fair value foreign currency forward contracts designated as hedging instruments, asset</t>
        </is>
      </c>
      <c r="B14" s="5" t="n">
        <v>3760</v>
      </c>
      <c r="D14" s="5" t="n">
        <v>237</v>
      </c>
    </row>
    <row r="15">
      <c r="A15" s="4" t="inlineStr">
        <is>
          <t>Fair value foreign currency forward contracts designated as hedging instruments, liabilities</t>
        </is>
      </c>
      <c r="B15" s="5" t="n">
        <v>0</v>
      </c>
      <c r="D15" s="5" t="n">
        <v>57</v>
      </c>
    </row>
    <row r="16">
      <c r="A16" s="4" t="inlineStr">
        <is>
          <t>Recognized gains (losses) of foreign currency forward contracts designated as hedging instruments</t>
        </is>
      </c>
      <c r="B16" s="5" t="n">
        <v>4017</v>
      </c>
      <c r="C16" s="5" t="n">
        <v>-1600</v>
      </c>
    </row>
    <row r="17">
      <c r="A17" s="4" t="inlineStr">
        <is>
          <t>Designated as Hedging Instrument | Forward contracts | Other current assets</t>
        </is>
      </c>
    </row>
    <row r="18">
      <c r="A18" s="3" t="inlineStr">
        <is>
          <t>Fair Value, Option, Quantitative Disclosures [Line Items]</t>
        </is>
      </c>
    </row>
    <row r="19">
      <c r="A19" s="4" t="inlineStr">
        <is>
          <t>Fair value foreign currency forward contracts designated as hedging instruments, asset</t>
        </is>
      </c>
      <c r="D19" s="5" t="n">
        <v>200</v>
      </c>
    </row>
    <row r="20">
      <c r="A20" s="4" t="inlineStr">
        <is>
          <t>Fair value foreign currency forward contracts not designated as hedging instruments, asset</t>
        </is>
      </c>
      <c r="B20" s="5" t="n">
        <v>3800</v>
      </c>
    </row>
    <row r="21">
      <c r="A21" s="4" t="inlineStr">
        <is>
          <t>Designated as Hedging Instrument | Forward contracts | Other assets</t>
        </is>
      </c>
    </row>
    <row r="22">
      <c r="A22" s="3" t="inlineStr">
        <is>
          <t>Fair Value, Option, Quantitative Disclosures [Line Items]</t>
        </is>
      </c>
    </row>
    <row r="23">
      <c r="A23" s="4" t="inlineStr">
        <is>
          <t>Fair value foreign currency forward contracts designated as hedging instruments, asset</t>
        </is>
      </c>
      <c r="D23" s="5" t="n">
        <v>100</v>
      </c>
    </row>
    <row r="24">
      <c r="A24" s="4" t="inlineStr">
        <is>
          <t>Not Designated as Hedging Instrument | Forward contracts</t>
        </is>
      </c>
    </row>
    <row r="25">
      <c r="A25" s="3" t="inlineStr">
        <is>
          <t>Fair Value, Option, Quantitative Disclosures [Line Items]</t>
        </is>
      </c>
    </row>
    <row r="26">
      <c r="A26" s="4" t="inlineStr">
        <is>
          <t>Derivative, notional amount</t>
        </is>
      </c>
      <c r="B26" s="5" t="n">
        <v>486900</v>
      </c>
      <c r="D26" s="5" t="n">
        <v>618100</v>
      </c>
    </row>
    <row r="27">
      <c r="A27" s="4" t="inlineStr">
        <is>
          <t>Fair value foreign currency forward contracts not designated as hedging instruments, asset</t>
        </is>
      </c>
      <c r="B27" s="5" t="n">
        <v>2673</v>
      </c>
      <c r="D27" s="5" t="n">
        <v>2901</v>
      </c>
    </row>
    <row r="28">
      <c r="A28" s="4" t="inlineStr">
        <is>
          <t>Fair value foreign currency forward contracts not designated as hedging instruments, liabilities</t>
        </is>
      </c>
      <c r="B28" s="5" t="n">
        <v>168</v>
      </c>
      <c r="D28" s="5" t="n">
        <v>248</v>
      </c>
    </row>
    <row r="29">
      <c r="A29" s="4" t="inlineStr">
        <is>
          <t>Not Designated as Hedging Instrument | Forward contracts | Other current assets</t>
        </is>
      </c>
    </row>
    <row r="30">
      <c r="A30" s="3" t="inlineStr">
        <is>
          <t>Fair Value, Option, Quantitative Disclosures [Line Items]</t>
        </is>
      </c>
    </row>
    <row r="31">
      <c r="A31" s="4" t="inlineStr">
        <is>
          <t>Fair value foreign currency forward contracts not designated as hedging instruments, asset</t>
        </is>
      </c>
      <c r="B31" s="5" t="n">
        <v>2700</v>
      </c>
      <c r="D31" s="5" t="n">
        <v>2900</v>
      </c>
    </row>
    <row r="32">
      <c r="A32" s="4" t="inlineStr">
        <is>
          <t>Not Designated as Hedging Instrument | Forward contracts | Accrued expenses</t>
        </is>
      </c>
    </row>
    <row r="33">
      <c r="A33" s="3" t="inlineStr">
        <is>
          <t>Fair Value, Option, Quantitative Disclosures [Line Items]</t>
        </is>
      </c>
    </row>
    <row r="34">
      <c r="A34" s="4" t="inlineStr">
        <is>
          <t>Fair value foreign currency forward contracts not designated as hedging instruments, liabilities</t>
        </is>
      </c>
      <c r="B34" s="5" t="n">
        <v>200</v>
      </c>
      <c r="D34" s="6" t="n">
        <v>200</v>
      </c>
    </row>
    <row r="35">
      <c r="A35" s="4" t="inlineStr">
        <is>
          <t>Not Designated as Hedging Instrument | Forward contracts | Other (expenses) income, net</t>
        </is>
      </c>
    </row>
    <row r="36">
      <c r="A36" s="3" t="inlineStr">
        <is>
          <t>Fair Value, Option, Quantitative Disclosures [Line Items]</t>
        </is>
      </c>
    </row>
    <row r="37">
      <c r="A37" s="4" t="inlineStr">
        <is>
          <t>Recognized (losses) gains of foreign currency forward contracts not designated as hedging instruments</t>
        </is>
      </c>
      <c r="B37" s="6" t="n">
        <v>-3972</v>
      </c>
      <c r="C37" s="6" t="n">
        <v>-19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Details) - USD ($) $ in Thousands</t>
        </is>
      </c>
      <c r="B1" s="2" t="inlineStr">
        <is>
          <t>3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Investments under executive deferred compensation plan</t>
        </is>
      </c>
      <c r="B4" s="6" t="n">
        <v>27272</v>
      </c>
      <c r="C4" s="6" t="n">
        <v>32491</v>
      </c>
    </row>
    <row r="5">
      <c r="A5" s="4" t="inlineStr">
        <is>
          <t>Private equity securities measured at net asset value</t>
        </is>
      </c>
      <c r="B5" s="5" t="n">
        <v>4710</v>
      </c>
      <c r="C5" s="5" t="n">
        <v>4696</v>
      </c>
    </row>
    <row r="6">
      <c r="A6" s="4" t="inlineStr">
        <is>
          <t>Foreign currency forward contracts, assets</t>
        </is>
      </c>
      <c r="B6" s="5" t="n">
        <v>6433</v>
      </c>
      <c r="C6" s="5" t="n">
        <v>3138</v>
      </c>
    </row>
    <row r="7">
      <c r="A7" s="4" t="inlineStr">
        <is>
          <t>Obligations under executive deferred compensation plan</t>
        </is>
      </c>
      <c r="B7" s="5" t="n">
        <v>27272</v>
      </c>
      <c r="C7" s="5" t="n">
        <v>32491</v>
      </c>
    </row>
    <row r="8">
      <c r="A8" s="4" t="inlineStr">
        <is>
          <t>Foreign currency forward contracts, liabilities</t>
        </is>
      </c>
      <c r="B8" s="5" t="n">
        <v>168</v>
      </c>
      <c r="C8" s="5" t="n">
        <v>305</v>
      </c>
    </row>
    <row r="9">
      <c r="A9" s="4" t="inlineStr">
        <is>
          <t>Fair Value, Measurement with Unobservable Inputs Reconciliation, Recurring Basis, Asset Value</t>
        </is>
      </c>
      <c r="B9" s="5" t="n">
        <v>247107</v>
      </c>
      <c r="C9" s="5" t="n">
        <v>246517</v>
      </c>
    </row>
    <row r="10">
      <c r="A10" s="4" t="inlineStr">
        <is>
          <t>Fair Value, Asset, Recurring Basis, Unobservable Input Reconciliation, Gain (Loss), Statement of Income or Comprehensive Income [Extensible Enumeration]</t>
        </is>
      </c>
      <c r="B10" s="5" t="n">
        <v>-2594</v>
      </c>
    </row>
    <row r="11">
      <c r="A11" s="4" t="inlineStr">
        <is>
          <t>Fair Value, Measurement with Unobservable Inputs Reconciliation, Recurring Basis, Asset, Accretion of Discount</t>
        </is>
      </c>
      <c r="B11" s="5" t="n">
        <v>3184</v>
      </c>
    </row>
    <row r="12">
      <c r="A12" s="4" t="inlineStr">
        <is>
          <t>Debt Securities, Available-for-sale</t>
        </is>
      </c>
      <c r="B12" s="5" t="n">
        <v>247107</v>
      </c>
      <c r="C12" s="5" t="n">
        <v>246517</v>
      </c>
    </row>
    <row r="13">
      <c r="A13" s="4" t="inlineStr">
        <is>
          <t>Quoted Prices in Active Markets for Identical Items (Level 1)</t>
        </is>
      </c>
    </row>
    <row r="14">
      <c r="A14" s="3" t="inlineStr">
        <is>
          <t>Fair Value, Assets and Liabilities Measured on Recurring and Nonrecurring Basis [Line Items]</t>
        </is>
      </c>
    </row>
    <row r="15">
      <c r="A15" s="4" t="inlineStr">
        <is>
          <t>Investments under executive deferred compensation plan</t>
        </is>
      </c>
      <c r="B15" s="5" t="n">
        <v>27272</v>
      </c>
      <c r="C15" s="5" t="n">
        <v>32491</v>
      </c>
    </row>
    <row r="16">
      <c r="A16" s="4" t="inlineStr">
        <is>
          <t>Foreign currency forward contracts, assets</t>
        </is>
      </c>
      <c r="B16" s="5" t="n">
        <v>0</v>
      </c>
      <c r="C16" s="5" t="n">
        <v>0</v>
      </c>
    </row>
    <row r="17">
      <c r="A17" s="4" t="inlineStr">
        <is>
          <t>Obligations under executive deferred compensation plan</t>
        </is>
      </c>
      <c r="B17" s="5" t="n">
        <v>27272</v>
      </c>
      <c r="C17" s="5" t="n">
        <v>32491</v>
      </c>
    </row>
    <row r="18">
      <c r="A18" s="4" t="inlineStr">
        <is>
          <t>Foreign currency forward contracts, liabilities</t>
        </is>
      </c>
      <c r="B18" s="5" t="n">
        <v>0</v>
      </c>
      <c r="C18" s="5" t="n">
        <v>0</v>
      </c>
    </row>
    <row r="19">
      <c r="A19" s="4" t="inlineStr">
        <is>
          <t>Debt Securities, Available-for-sale</t>
        </is>
      </c>
      <c r="B19" s="5" t="n">
        <v>0</v>
      </c>
      <c r="C19" s="5" t="n">
        <v>0</v>
      </c>
    </row>
    <row r="20">
      <c r="A20" s="4" t="inlineStr">
        <is>
          <t>Quoted Prices in Active Markets for Similar Items (Level 2)</t>
        </is>
      </c>
    </row>
    <row r="21">
      <c r="A21" s="3" t="inlineStr">
        <is>
          <t>Fair Value, Assets and Liabilities Measured on Recurring and Nonrecurring Basis [Line Items]</t>
        </is>
      </c>
    </row>
    <row r="22">
      <c r="A22" s="4" t="inlineStr">
        <is>
          <t>Investments under executive deferred compensation plan</t>
        </is>
      </c>
      <c r="B22" s="5" t="n">
        <v>0</v>
      </c>
      <c r="C22" s="5" t="n">
        <v>0</v>
      </c>
    </row>
    <row r="23">
      <c r="A23" s="4" t="inlineStr">
        <is>
          <t>Foreign currency forward contracts, assets</t>
        </is>
      </c>
      <c r="B23" s="5" t="n">
        <v>6433</v>
      </c>
      <c r="C23" s="5" t="n">
        <v>3138</v>
      </c>
    </row>
    <row r="24">
      <c r="A24" s="4" t="inlineStr">
        <is>
          <t>Obligations under executive deferred compensation plan</t>
        </is>
      </c>
      <c r="B24" s="5" t="n">
        <v>0</v>
      </c>
      <c r="C24" s="5" t="n">
        <v>0</v>
      </c>
    </row>
    <row r="25">
      <c r="A25" s="4" t="inlineStr">
        <is>
          <t>Foreign currency forward contracts, liabilities</t>
        </is>
      </c>
      <c r="B25" s="5" t="n">
        <v>168</v>
      </c>
      <c r="C25" s="5" t="n">
        <v>305</v>
      </c>
    </row>
    <row r="26">
      <c r="A26" s="4" t="inlineStr">
        <is>
          <t>Debt Securities, Available-for-sale</t>
        </is>
      </c>
      <c r="B26" s="5" t="n">
        <v>0</v>
      </c>
      <c r="C26" s="5" t="n">
        <v>0</v>
      </c>
    </row>
    <row r="27">
      <c r="A27" s="4" t="inlineStr">
        <is>
          <t>Unobservable Inputs (Level 3)</t>
        </is>
      </c>
    </row>
    <row r="28">
      <c r="A28" s="3" t="inlineStr">
        <is>
          <t>Fair Value, Assets and Liabilities Measured on Recurring and Nonrecurring Basis [Line Items]</t>
        </is>
      </c>
    </row>
    <row r="29">
      <c r="A29" s="4" t="inlineStr">
        <is>
          <t>Investments under executive deferred compensation plan</t>
        </is>
      </c>
      <c r="B29" s="5" t="n">
        <v>0</v>
      </c>
      <c r="C29" s="5" t="n">
        <v>0</v>
      </c>
    </row>
    <row r="30">
      <c r="A30" s="4" t="inlineStr">
        <is>
          <t>Foreign currency forward contracts, assets</t>
        </is>
      </c>
      <c r="B30" s="5" t="n">
        <v>0</v>
      </c>
      <c r="C30" s="5" t="n">
        <v>0</v>
      </c>
    </row>
    <row r="31">
      <c r="A31" s="4" t="inlineStr">
        <is>
          <t>Obligations under executive deferred compensation plan</t>
        </is>
      </c>
      <c r="B31" s="5" t="n">
        <v>0</v>
      </c>
      <c r="C31" s="5" t="n">
        <v>0</v>
      </c>
    </row>
    <row r="32">
      <c r="A32" s="4" t="inlineStr">
        <is>
          <t>Foreign currency forward contracts, liabilities</t>
        </is>
      </c>
      <c r="B32" s="5" t="n">
        <v>0</v>
      </c>
      <c r="C32" s="5" t="n">
        <v>0</v>
      </c>
    </row>
    <row r="33">
      <c r="A33" s="4" t="inlineStr">
        <is>
          <t>Debt Securities, Available-for-sale</t>
        </is>
      </c>
      <c r="B33" s="6" t="n">
        <v>247107</v>
      </c>
      <c r="C33" s="6" t="n">
        <v>2465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2</t>
        </is>
      </c>
      <c r="C2" s="2" t="inlineStr">
        <is>
          <t>Mar. 31, 2021</t>
        </is>
      </c>
    </row>
    <row r="3">
      <c r="A3" s="3" t="inlineStr">
        <is>
          <t>Statement of Financial Position [Abstract]</t>
        </is>
      </c>
    </row>
    <row r="4">
      <c r="A4" s="4" t="inlineStr">
        <is>
          <t>Cash dividends declared (in dollars per share)</t>
        </is>
      </c>
      <c r="B4" s="8" t="n">
        <v>0.395</v>
      </c>
      <c r="C4" s="7" t="n">
        <v>0.3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Components and Activity in Accumulated Other Comprehensive (Loss) Income Net of Deferred Income Taxes (Details) - USD ($) $ in Thousands</t>
        </is>
      </c>
      <c r="B1" s="2" t="inlineStr">
        <is>
          <t>3 Months Ended</t>
        </is>
      </c>
    </row>
    <row r="2">
      <c r="B2" s="2" t="inlineStr">
        <is>
          <t>Mar. 31, 2022</t>
        </is>
      </c>
      <c r="C2" s="2" t="inlineStr">
        <is>
          <t>Mar. 31, 2021</t>
        </is>
      </c>
    </row>
    <row r="3">
      <c r="A3" s="3" t="inlineStr">
        <is>
          <t>Increase (Decrease) in Accumulated Other Comprehensive Income [Roll Forward]</t>
        </is>
      </c>
    </row>
    <row r="4">
      <c r="A4" s="4" t="inlineStr">
        <is>
          <t>Beginning Balance</t>
        </is>
      </c>
      <c r="B4" s="6" t="n">
        <v>5805607</v>
      </c>
      <c r="C4" s="6" t="n">
        <v>4468594</v>
      </c>
    </row>
    <row r="5">
      <c r="A5" s="4" t="inlineStr">
        <is>
          <t>Other comprehensive income (loss), before reclassifications</t>
        </is>
      </c>
      <c r="B5" s="5" t="n">
        <v>-1892</v>
      </c>
      <c r="C5" s="5" t="n">
        <v>-24657</v>
      </c>
    </row>
    <row r="6">
      <c r="A6" s="4" t="inlineStr">
        <is>
          <t>Amounts reclassified within accumulated other comprehensive loss</t>
        </is>
      </c>
      <c r="C6" s="5" t="n">
        <v>0</v>
      </c>
    </row>
    <row r="7">
      <c r="A7" s="4" t="inlineStr">
        <is>
          <t>Amounts reclassified from accumulated other comprehensive loss</t>
        </is>
      </c>
      <c r="B7" s="5" t="n">
        <v>670</v>
      </c>
      <c r="C7" s="5" t="n">
        <v>675</v>
      </c>
    </row>
    <row r="8">
      <c r="A8" s="4" t="inlineStr">
        <is>
          <t>Total other comprehensive loss, net of tax</t>
        </is>
      </c>
      <c r="B8" s="5" t="n">
        <v>-1222</v>
      </c>
      <c r="C8" s="5" t="n">
        <v>-23982</v>
      </c>
    </row>
    <row r="9">
      <c r="A9" s="4" t="inlineStr">
        <is>
          <t>Other comprehensive (income) loss attributable to noncontrolling interests</t>
        </is>
      </c>
      <c r="B9" s="5" t="n">
        <v>53</v>
      </c>
    </row>
    <row r="10">
      <c r="A10" s="4" t="inlineStr">
        <is>
          <t>Ending Balance</t>
        </is>
      </c>
      <c r="B10" s="6" t="n">
        <v>6035052</v>
      </c>
      <c r="C10" s="5" t="n">
        <v>5942553</v>
      </c>
    </row>
    <row r="11">
      <c r="A11" s="4" t="inlineStr">
        <is>
          <t>1.875% Senior Notes</t>
        </is>
      </c>
    </row>
    <row r="12">
      <c r="A12" s="3" t="inlineStr">
        <is>
          <t>Increase (Decrease) in Accumulated Other Comprehensive Income [Roll Forward]</t>
        </is>
      </c>
    </row>
    <row r="13">
      <c r="A13" s="4" t="inlineStr">
        <is>
          <t>Debt instrument, interest rate</t>
        </is>
      </c>
      <c r="B13" s="4" t="inlineStr">
        <is>
          <t>1.875%</t>
        </is>
      </c>
    </row>
    <row r="14">
      <c r="A14" s="4" t="inlineStr">
        <is>
          <t>Foreign Currency Translation and Other</t>
        </is>
      </c>
    </row>
    <row r="15">
      <c r="A15" s="3" t="inlineStr">
        <is>
          <t>Increase (Decrease) in Accumulated Other Comprehensive Income [Roll Forward]</t>
        </is>
      </c>
    </row>
    <row r="16">
      <c r="A16" s="4" t="inlineStr">
        <is>
          <t>Beginning Balance</t>
        </is>
      </c>
      <c r="B16" s="6" t="n">
        <v>-391674</v>
      </c>
      <c r="C16" s="5" t="n">
        <v>-369152</v>
      </c>
    </row>
    <row r="17">
      <c r="A17" s="4" t="inlineStr">
        <is>
          <t>Other comprehensive income (loss), before reclassifications</t>
        </is>
      </c>
      <c r="B17" s="5" t="n">
        <v>-5909</v>
      </c>
      <c r="C17" s="5" t="n">
        <v>-28167</v>
      </c>
    </row>
    <row r="18">
      <c r="A18" s="4" t="inlineStr">
        <is>
          <t>Amounts reclassified within accumulated other comprehensive loss</t>
        </is>
      </c>
      <c r="C18" s="5" t="n">
        <v>51703</v>
      </c>
    </row>
    <row r="19">
      <c r="A19" s="4" t="inlineStr">
        <is>
          <t>Amounts reclassified from accumulated other comprehensive loss</t>
        </is>
      </c>
      <c r="B19" s="5" t="n">
        <v>20</v>
      </c>
      <c r="C19" s="5" t="n">
        <v>25</v>
      </c>
    </row>
    <row r="20">
      <c r="A20" s="4" t="inlineStr">
        <is>
          <t>Total other comprehensive loss, net of tax</t>
        </is>
      </c>
      <c r="B20" s="5" t="n">
        <v>-5889</v>
      </c>
      <c r="C20" s="5" t="n">
        <v>-28142</v>
      </c>
    </row>
    <row r="21">
      <c r="A21" s="4" t="inlineStr">
        <is>
          <t>Other comprehensive (income) loss attributable to noncontrolling interests</t>
        </is>
      </c>
      <c r="B21" s="5" t="n">
        <v>53</v>
      </c>
    </row>
    <row r="22">
      <c r="A22" s="4" t="inlineStr">
        <is>
          <t>Ending Balance</t>
        </is>
      </c>
      <c r="B22" s="5" t="n">
        <v>-397510</v>
      </c>
      <c r="C22" s="5" t="n">
        <v>-345591</v>
      </c>
    </row>
    <row r="23">
      <c r="A23" s="4" t="inlineStr">
        <is>
          <t>Net Investment Hedge</t>
        </is>
      </c>
    </row>
    <row r="24">
      <c r="A24" s="3" t="inlineStr">
        <is>
          <t>Increase (Decrease) in Accumulated Other Comprehensive Income [Roll Forward]</t>
        </is>
      </c>
    </row>
    <row r="25">
      <c r="A25" s="4" t="inlineStr">
        <is>
          <t>Beginning Balance</t>
        </is>
      </c>
      <c r="B25" s="5" t="n">
        <v>0</v>
      </c>
      <c r="C25" s="5" t="n">
        <v>46593</v>
      </c>
    </row>
    <row r="26">
      <c r="A26" s="4" t="inlineStr">
        <is>
          <t>Other comprehensive income (loss), before reclassifications</t>
        </is>
      </c>
      <c r="B26" s="5" t="n">
        <v>0</v>
      </c>
      <c r="C26" s="5" t="n">
        <v>5110</v>
      </c>
    </row>
    <row r="27">
      <c r="A27" s="4" t="inlineStr">
        <is>
          <t>Amounts reclassified within accumulated other comprehensive loss</t>
        </is>
      </c>
      <c r="C27" s="5" t="n">
        <v>-51703</v>
      </c>
    </row>
    <row r="28">
      <c r="A28" s="4" t="inlineStr">
        <is>
          <t>Amounts reclassified from accumulated other comprehensive loss</t>
        </is>
      </c>
      <c r="B28" s="5" t="n">
        <v>0</v>
      </c>
      <c r="C28" s="5" t="n">
        <v>0</v>
      </c>
    </row>
    <row r="29">
      <c r="A29" s="4" t="inlineStr">
        <is>
          <t>Total other comprehensive loss, net of tax</t>
        </is>
      </c>
      <c r="B29" s="5" t="n">
        <v>0</v>
      </c>
      <c r="C29" s="5" t="n">
        <v>5110</v>
      </c>
    </row>
    <row r="30">
      <c r="A30" s="4" t="inlineStr">
        <is>
          <t>Other comprehensive (income) loss attributable to noncontrolling interests</t>
        </is>
      </c>
      <c r="B30" s="5" t="n">
        <v>0</v>
      </c>
    </row>
    <row r="31">
      <c r="A31" s="4" t="inlineStr">
        <is>
          <t>Ending Balance</t>
        </is>
      </c>
      <c r="B31" s="5" t="n">
        <v>0</v>
      </c>
      <c r="C31" s="5" t="n">
        <v>0</v>
      </c>
    </row>
    <row r="32">
      <c r="A32" s="4" t="inlineStr">
        <is>
          <t>Cash Flow Hedge</t>
        </is>
      </c>
    </row>
    <row r="33">
      <c r="A33" s="3" t="inlineStr">
        <is>
          <t>Increase (Decrease) in Accumulated Other Comprehensive Income [Roll Forward]</t>
        </is>
      </c>
    </row>
    <row r="34">
      <c r="A34" s="4" t="inlineStr">
        <is>
          <t>Beginning Balance</t>
        </is>
      </c>
      <c r="B34" s="5" t="n">
        <v>6623</v>
      </c>
      <c r="C34" s="5" t="n">
        <v>6449</v>
      </c>
    </row>
    <row r="35">
      <c r="A35" s="4" t="inlineStr">
        <is>
          <t>Other comprehensive income (loss), before reclassifications</t>
        </is>
      </c>
      <c r="B35" s="5" t="n">
        <v>4017</v>
      </c>
      <c r="C35" s="5" t="n">
        <v>-1600</v>
      </c>
    </row>
    <row r="36">
      <c r="A36" s="4" t="inlineStr">
        <is>
          <t>Amounts reclassified within accumulated other comprehensive loss</t>
        </is>
      </c>
      <c r="C36" s="5" t="n">
        <v>0</v>
      </c>
    </row>
    <row r="37">
      <c r="A37" s="4" t="inlineStr">
        <is>
          <t>Amounts reclassified from accumulated other comprehensive loss</t>
        </is>
      </c>
      <c r="B37" s="5" t="n">
        <v>0</v>
      </c>
      <c r="C37" s="5" t="n">
        <v>0</v>
      </c>
    </row>
    <row r="38">
      <c r="A38" s="4" t="inlineStr">
        <is>
          <t>Total other comprehensive loss, net of tax</t>
        </is>
      </c>
      <c r="B38" s="5" t="n">
        <v>4017</v>
      </c>
      <c r="C38" s="5" t="n">
        <v>-1600</v>
      </c>
    </row>
    <row r="39">
      <c r="A39" s="4" t="inlineStr">
        <is>
          <t>Other comprehensive (income) loss attributable to noncontrolling interests</t>
        </is>
      </c>
      <c r="B39" s="5" t="n">
        <v>0</v>
      </c>
    </row>
    <row r="40">
      <c r="A40" s="4" t="inlineStr">
        <is>
          <t>Ending Balance</t>
        </is>
      </c>
      <c r="B40" s="5" t="n">
        <v>10640</v>
      </c>
      <c r="C40" s="5" t="n">
        <v>4849</v>
      </c>
    </row>
    <row r="41">
      <c r="A41" s="4" t="inlineStr">
        <is>
          <t>Interest Rate Swap</t>
        </is>
      </c>
    </row>
    <row r="42">
      <c r="A42" s="3" t="inlineStr">
        <is>
          <t>Increase (Decrease) in Accumulated Other Comprehensive Income [Roll Forward]</t>
        </is>
      </c>
    </row>
    <row r="43">
      <c r="A43" s="4" t="inlineStr">
        <is>
          <t>Beginning Balance</t>
        </is>
      </c>
      <c r="B43" s="5" t="n">
        <v>-7399</v>
      </c>
      <c r="C43" s="5" t="n">
        <v>-10022</v>
      </c>
    </row>
    <row r="44">
      <c r="A44" s="4" t="inlineStr">
        <is>
          <t>Other comprehensive income (loss), before reclassifications</t>
        </is>
      </c>
      <c r="B44" s="5" t="n">
        <v>0</v>
      </c>
      <c r="C44" s="5" t="n">
        <v>0</v>
      </c>
    </row>
    <row r="45">
      <c r="A45" s="4" t="inlineStr">
        <is>
          <t>Amounts reclassified within accumulated other comprehensive loss</t>
        </is>
      </c>
      <c r="C45" s="5" t="n">
        <v>0</v>
      </c>
    </row>
    <row r="46">
      <c r="A46" s="4" t="inlineStr">
        <is>
          <t>Amounts reclassified from accumulated other comprehensive loss</t>
        </is>
      </c>
      <c r="B46" s="5" t="n">
        <v>650</v>
      </c>
      <c r="C46" s="5" t="n">
        <v>650</v>
      </c>
    </row>
    <row r="47">
      <c r="A47" s="4" t="inlineStr">
        <is>
          <t>Total other comprehensive loss, net of tax</t>
        </is>
      </c>
      <c r="B47" s="5" t="n">
        <v>650</v>
      </c>
      <c r="C47" s="5" t="n">
        <v>650</v>
      </c>
    </row>
    <row r="48">
      <c r="A48" s="4" t="inlineStr">
        <is>
          <t>Other comprehensive (income) loss attributable to noncontrolling interests</t>
        </is>
      </c>
      <c r="B48" s="5" t="n">
        <v>0</v>
      </c>
    </row>
    <row r="49">
      <c r="A49" s="4" t="inlineStr">
        <is>
          <t>Ending Balance</t>
        </is>
      </c>
      <c r="B49" s="5" t="n">
        <v>-6749</v>
      </c>
      <c r="C49" s="5" t="n">
        <v>-9372</v>
      </c>
    </row>
    <row r="50">
      <c r="A50" s="4" t="inlineStr">
        <is>
          <t>Accumulated Other Comprehensive (Loss) Income</t>
        </is>
      </c>
    </row>
    <row r="51">
      <c r="A51" s="3" t="inlineStr">
        <is>
          <t>Increase (Decrease) in Accumulated Other Comprehensive Income [Roll Forward]</t>
        </is>
      </c>
    </row>
    <row r="52">
      <c r="A52" s="4" t="inlineStr">
        <is>
          <t>Beginning Balance</t>
        </is>
      </c>
      <c r="B52" s="5" t="n">
        <v>-392450</v>
      </c>
      <c r="C52" s="5" t="n">
        <v>-326132</v>
      </c>
    </row>
    <row r="53">
      <c r="A53" s="4" t="inlineStr">
        <is>
          <t>Total other comprehensive loss, net of tax</t>
        </is>
      </c>
      <c r="B53" s="5" t="n">
        <v>-1169</v>
      </c>
      <c r="C53" s="5" t="n">
        <v>-23982</v>
      </c>
    </row>
    <row r="54">
      <c r="A54" s="4" t="inlineStr">
        <is>
          <t>Ending Balance</t>
        </is>
      </c>
      <c r="B54" s="6" t="n">
        <v>-393619</v>
      </c>
      <c r="C54" s="6" t="n">
        <v>-35011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Amount of Income Tax Benefit (Expense) Allocated to Component of Other Comprehensive Income (Loss) (Details) - USD ($) $ in Thousands</t>
        </is>
      </c>
      <c r="B1" s="2" t="inlineStr">
        <is>
          <t>3 Months Ended</t>
        </is>
      </c>
    </row>
    <row r="2">
      <c r="B2" s="2" t="inlineStr">
        <is>
          <t>Mar. 31, 2022</t>
        </is>
      </c>
      <c r="C2" s="2" t="inlineStr">
        <is>
          <t>Mar. 31, 2021</t>
        </is>
      </c>
    </row>
    <row r="3">
      <c r="A3" s="3" t="inlineStr">
        <is>
          <t>Accumulated Other Comprehensive (Loss) Income [Line Items]</t>
        </is>
      </c>
    </row>
    <row r="4">
      <c r="A4" s="4" t="inlineStr">
        <is>
          <t>Total other comprehensive loss, net of tax</t>
        </is>
      </c>
      <c r="B4" s="6" t="n">
        <v>-1222</v>
      </c>
      <c r="C4" s="6" t="n">
        <v>-23982</v>
      </c>
    </row>
    <row r="5">
      <c r="A5" s="4" t="inlineStr">
        <is>
          <t>Foreign Currency Translation and Other</t>
        </is>
      </c>
    </row>
    <row r="6">
      <c r="A6" s="3" t="inlineStr">
        <is>
          <t>Equity [Abstract]</t>
        </is>
      </c>
    </row>
    <row r="7">
      <c r="A7" s="4" t="inlineStr">
        <is>
          <t>Other comprehensive income (loss), before tax</t>
        </is>
      </c>
      <c r="B7" s="5" t="n">
        <v>-6458</v>
      </c>
      <c r="C7" s="5" t="n">
        <v>-28138</v>
      </c>
    </row>
    <row r="8">
      <c r="A8" s="3" t="inlineStr">
        <is>
          <t>Accumulated Other Comprehensive (Loss) Income [Line Items]</t>
        </is>
      </c>
    </row>
    <row r="9">
      <c r="A9" s="4" t="inlineStr">
        <is>
          <t>Other comprehensive income (loss), before tax</t>
        </is>
      </c>
      <c r="B9" s="5" t="n">
        <v>-6458</v>
      </c>
      <c r="C9" s="5" t="n">
        <v>-28138</v>
      </c>
    </row>
    <row r="10">
      <c r="A10" s="4" t="inlineStr">
        <is>
          <t>Income tax (expense) benefit</t>
        </is>
      </c>
      <c r="B10" s="5" t="n">
        <v>569</v>
      </c>
      <c r="C10" s="5" t="n">
        <v>-4</v>
      </c>
    </row>
    <row r="11">
      <c r="A11" s="4" t="inlineStr">
        <is>
          <t>Total other comprehensive loss, net of tax</t>
        </is>
      </c>
      <c r="B11" s="5" t="n">
        <v>-5889</v>
      </c>
      <c r="C11" s="5" t="n">
        <v>-28142</v>
      </c>
    </row>
    <row r="12">
      <c r="A12" s="4" t="inlineStr">
        <is>
          <t>Net Investment Hedge</t>
        </is>
      </c>
    </row>
    <row r="13">
      <c r="A13" s="3" t="inlineStr">
        <is>
          <t>Equity [Abstract]</t>
        </is>
      </c>
    </row>
    <row r="14">
      <c r="A14" s="4" t="inlineStr">
        <is>
          <t>Other comprehensive income (loss), before tax</t>
        </is>
      </c>
      <c r="B14" s="5" t="n">
        <v>0</v>
      </c>
      <c r="C14" s="5" t="n">
        <v>6552</v>
      </c>
    </row>
    <row r="15">
      <c r="A15" s="3" t="inlineStr">
        <is>
          <t>Accumulated Other Comprehensive (Loss) Income [Line Items]</t>
        </is>
      </c>
    </row>
    <row r="16">
      <c r="A16" s="4" t="inlineStr">
        <is>
          <t>Other comprehensive income (loss), before tax</t>
        </is>
      </c>
      <c r="B16" s="5" t="n">
        <v>0</v>
      </c>
      <c r="C16" s="5" t="n">
        <v>6552</v>
      </c>
    </row>
    <row r="17">
      <c r="A17" s="4" t="inlineStr">
        <is>
          <t>Income tax (expense) benefit</t>
        </is>
      </c>
      <c r="B17" s="5" t="n">
        <v>0</v>
      </c>
      <c r="C17" s="5" t="n">
        <v>-1442</v>
      </c>
    </row>
    <row r="18">
      <c r="A18" s="4" t="inlineStr">
        <is>
          <t>Total other comprehensive loss, net of tax</t>
        </is>
      </c>
      <c r="B18" s="5" t="n">
        <v>0</v>
      </c>
      <c r="C18" s="5" t="n">
        <v>5110</v>
      </c>
    </row>
    <row r="19">
      <c r="A19" s="4" t="inlineStr">
        <is>
          <t>Cash Flow Hedge</t>
        </is>
      </c>
    </row>
    <row r="20">
      <c r="A20" s="3" t="inlineStr">
        <is>
          <t>Equity [Abstract]</t>
        </is>
      </c>
    </row>
    <row r="21">
      <c r="A21" s="4" t="inlineStr">
        <is>
          <t>Other comprehensive income (loss), before tax</t>
        </is>
      </c>
      <c r="B21" s="5" t="n">
        <v>4017</v>
      </c>
      <c r="C21" s="5" t="n">
        <v>-1600</v>
      </c>
    </row>
    <row r="22">
      <c r="A22" s="3" t="inlineStr">
        <is>
          <t>Accumulated Other Comprehensive (Loss) Income [Line Items]</t>
        </is>
      </c>
    </row>
    <row r="23">
      <c r="A23" s="4" t="inlineStr">
        <is>
          <t>Other comprehensive income (loss), before tax</t>
        </is>
      </c>
      <c r="B23" s="5" t="n">
        <v>4017</v>
      </c>
      <c r="C23" s="5" t="n">
        <v>-1600</v>
      </c>
    </row>
    <row r="24">
      <c r="A24" s="4" t="inlineStr">
        <is>
          <t>Income tax (expense) benefit</t>
        </is>
      </c>
      <c r="B24" s="5" t="n">
        <v>0</v>
      </c>
      <c r="C24" s="5" t="n">
        <v>0</v>
      </c>
    </row>
    <row r="25">
      <c r="A25" s="4" t="inlineStr">
        <is>
          <t>Total other comprehensive loss, net of tax</t>
        </is>
      </c>
      <c r="B25" s="5" t="n">
        <v>4017</v>
      </c>
      <c r="C25" s="5" t="n">
        <v>-1600</v>
      </c>
    </row>
    <row r="26">
      <c r="A26" s="4" t="inlineStr">
        <is>
          <t>Interest Rate Swap</t>
        </is>
      </c>
    </row>
    <row r="27">
      <c r="A27" s="3" t="inlineStr">
        <is>
          <t>Equity [Abstract]</t>
        </is>
      </c>
    </row>
    <row r="28">
      <c r="A28" s="4" t="inlineStr">
        <is>
          <t>Other comprehensive income (loss), before tax</t>
        </is>
      </c>
      <c r="B28" s="5" t="n">
        <v>834</v>
      </c>
      <c r="C28" s="5" t="n">
        <v>834</v>
      </c>
    </row>
    <row r="29">
      <c r="A29" s="3" t="inlineStr">
        <is>
          <t>Accumulated Other Comprehensive (Loss) Income [Line Items]</t>
        </is>
      </c>
    </row>
    <row r="30">
      <c r="A30" s="4" t="inlineStr">
        <is>
          <t>Other comprehensive income (loss), before tax</t>
        </is>
      </c>
      <c r="B30" s="5" t="n">
        <v>834</v>
      </c>
      <c r="C30" s="5" t="n">
        <v>834</v>
      </c>
    </row>
    <row r="31">
      <c r="A31" s="4" t="inlineStr">
        <is>
          <t>Income tax (expense) benefit</t>
        </is>
      </c>
      <c r="B31" s="5" t="n">
        <v>-184</v>
      </c>
      <c r="C31" s="5" t="n">
        <v>-184</v>
      </c>
    </row>
    <row r="32">
      <c r="A32" s="4" t="inlineStr">
        <is>
          <t>Total other comprehensive loss, net of tax</t>
        </is>
      </c>
      <c r="B32" s="6" t="n">
        <v>650</v>
      </c>
      <c r="C32" s="6" t="n">
        <v>65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nconsolidated Affiliates - USD ($) $ in Thousand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Sales to unconsolidated affiliates</t>
        </is>
      </c>
      <c r="B4" s="6" t="n">
        <v>7655</v>
      </c>
      <c r="C4" s="6" t="n">
        <v>5730</v>
      </c>
    </row>
    <row r="5">
      <c r="A5" s="4" t="inlineStr">
        <is>
          <t>Purchases from unconsolidated affiliates</t>
        </is>
      </c>
      <c r="B5" s="5" t="n">
        <v>216554</v>
      </c>
      <c r="C5" s="6" t="n">
        <v>33150</v>
      </c>
    </row>
    <row r="6">
      <c r="A6" s="4" t="inlineStr">
        <is>
          <t>Receivables from unconsolidated affiliates</t>
        </is>
      </c>
      <c r="B6" s="5" t="n">
        <v>3743</v>
      </c>
      <c r="D6" s="6" t="n">
        <v>2139</v>
      </c>
    </row>
    <row r="7">
      <c r="A7" s="4" t="inlineStr">
        <is>
          <t>Payables to unconsolidated affiliates(a)</t>
        </is>
      </c>
      <c r="B7" s="6" t="n">
        <v>190058</v>
      </c>
      <c r="D7" s="6" t="n">
        <v>4749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information (Details) - USD ($) $ in Thousands</t>
        </is>
      </c>
      <c r="B1" s="2" t="inlineStr">
        <is>
          <t>3 Months Ended</t>
        </is>
      </c>
    </row>
    <row r="2">
      <c r="B2" s="2" t="inlineStr">
        <is>
          <t>Mar. 31, 2022</t>
        </is>
      </c>
      <c r="C2" s="2" t="inlineStr">
        <is>
          <t>Mar. 31, 2021</t>
        </is>
      </c>
    </row>
    <row r="3">
      <c r="A3" s="3" t="inlineStr">
        <is>
          <t>Supplemental Cash Flow Information [Abstract]</t>
        </is>
      </c>
    </row>
    <row r="4">
      <c r="A4" s="4" t="inlineStr">
        <is>
          <t>Capital expenditures included in Accounts payable</t>
        </is>
      </c>
      <c r="B4" s="6" t="n">
        <v>196661</v>
      </c>
      <c r="C4" s="6" t="n">
        <v>151604</v>
      </c>
    </row>
    <row r="5">
      <c r="A5" s="4" t="inlineStr">
        <is>
          <t>Notes Issued</t>
        </is>
      </c>
      <c r="B5" s="6" t="n">
        <v>10876</v>
      </c>
      <c r="C5"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 Additional Information (Details) - USD ($) $ in Thousands</t>
        </is>
      </c>
      <c r="B1" s="2" t="inlineStr">
        <is>
          <t>Oct. 31, 2019</t>
        </is>
      </c>
      <c r="C1" s="2" t="inlineStr">
        <is>
          <t>Mar. 31, 2022</t>
        </is>
      </c>
      <c r="D1" s="2" t="inlineStr">
        <is>
          <t>Mar. 31, 2021</t>
        </is>
      </c>
    </row>
    <row r="2">
      <c r="A2" s="3" t="inlineStr">
        <is>
          <t>Cash Flow Supplemental Disclosures [Line Items]</t>
        </is>
      </c>
    </row>
    <row r="3">
      <c r="A3" s="4" t="inlineStr">
        <is>
          <t>Capital expenditures</t>
        </is>
      </c>
      <c r="C3" s="6" t="n">
        <v>231698</v>
      </c>
      <c r="D3" s="6" t="n">
        <v>179683</v>
      </c>
    </row>
    <row r="4">
      <c r="A4" s="4" t="inlineStr">
        <is>
          <t>Non-cash transfer of 40% value of construction in progress of Kemerton plant to MRL</t>
        </is>
      </c>
      <c r="C4" s="6" t="n">
        <v>65100</v>
      </c>
      <c r="D4" s="5" t="n">
        <v>43223</v>
      </c>
    </row>
    <row r="5">
      <c r="A5" s="4" t="inlineStr">
        <is>
          <t>Mineral Resources Limited Wodgina Project</t>
        </is>
      </c>
    </row>
    <row r="6">
      <c r="A6" s="3" t="inlineStr">
        <is>
          <t>Cash Flow Supplemental Disclosures [Line Items]</t>
        </is>
      </c>
    </row>
    <row r="7">
      <c r="A7" s="4" t="inlineStr">
        <is>
          <t>Ownership percentage</t>
        </is>
      </c>
      <c r="B7" s="4" t="inlineStr">
        <is>
          <t>60.00%</t>
        </is>
      </c>
    </row>
    <row r="8">
      <c r="A8" s="4" t="inlineStr">
        <is>
          <t>Lithium Hydroxide Conversion Assets</t>
        </is>
      </c>
    </row>
    <row r="9">
      <c r="A9" s="3" t="inlineStr">
        <is>
          <t>Cash Flow Supplemental Disclosures [Line Items]</t>
        </is>
      </c>
    </row>
    <row r="10">
      <c r="A10" s="4" t="inlineStr">
        <is>
          <t>Ownership percentage</t>
        </is>
      </c>
      <c r="B10" s="4" t="inlineStr">
        <is>
          <t>40.00%</t>
        </is>
      </c>
      <c r="C10" s="4" t="inlineStr">
        <is>
          <t>40.00%</t>
        </is>
      </c>
    </row>
    <row r="11">
      <c r="A11" s="4" t="inlineStr">
        <is>
          <t>Lithium Hydroxide Conversion Assets | Mineral Resources Limited Wodgina Project</t>
        </is>
      </c>
    </row>
    <row r="12">
      <c r="A12" s="3" t="inlineStr">
        <is>
          <t>Cash Flow Supplemental Disclosures [Line Items]</t>
        </is>
      </c>
    </row>
    <row r="13">
      <c r="A13" s="4" t="inlineStr">
        <is>
          <t>Non-cash transfer of 40% value of construction in progress of Kemerton plant to MRL</t>
        </is>
      </c>
      <c r="C13" s="6" t="n">
        <v>65100</v>
      </c>
      <c r="D13" s="6" t="n">
        <v>43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Statement of Cash Flows [Abstract]</t>
        </is>
      </c>
    </row>
    <row r="4">
      <c r="A4" s="4" t="inlineStr">
        <is>
          <t>Cash and cash equivalents at beginning of year</t>
        </is>
      </c>
      <c r="B4" s="6" t="n">
        <v>439272</v>
      </c>
      <c r="C4" s="6" t="n">
        <v>746724</v>
      </c>
    </row>
    <row r="5">
      <c r="A5" s="3" t="inlineStr">
        <is>
          <t>Cash flows from operating activities:</t>
        </is>
      </c>
    </row>
    <row r="6">
      <c r="A6" s="4" t="inlineStr">
        <is>
          <t>Net (loss) income</t>
        </is>
      </c>
      <c r="B6" s="5" t="n">
        <v>281547</v>
      </c>
      <c r="C6" s="5" t="n">
        <v>117698</v>
      </c>
    </row>
    <row r="7">
      <c r="A7" s="3" t="inlineStr">
        <is>
          <t>Adjustments to reconcile net income to cash flows from operating activities:</t>
        </is>
      </c>
    </row>
    <row r="8">
      <c r="A8" s="4" t="inlineStr">
        <is>
          <t>Depreciation and amortization</t>
        </is>
      </c>
      <c r="B8" s="5" t="n">
        <v>66574</v>
      </c>
      <c r="C8" s="5" t="n">
        <v>62260</v>
      </c>
    </row>
    <row r="9">
      <c r="A9" s="4" t="inlineStr">
        <is>
          <t>Gain (Loss) on Disposition of Business</t>
        </is>
      </c>
      <c r="B9" s="5" t="n">
        <v>8400</v>
      </c>
      <c r="C9" s="5" t="n">
        <v>0</v>
      </c>
    </row>
    <row r="10">
      <c r="A10" s="4" t="inlineStr">
        <is>
          <t>Stock-based compensation and other</t>
        </is>
      </c>
      <c r="B10" s="5" t="n">
        <v>4245</v>
      </c>
      <c r="C10" s="5" t="n">
        <v>2560</v>
      </c>
    </row>
    <row r="11">
      <c r="A11" s="4" t="inlineStr">
        <is>
          <t>Equity in net income of unconsolidated investments (net of tax)</t>
        </is>
      </c>
      <c r="B11" s="5" t="n">
        <v>-62436</v>
      </c>
      <c r="C11" s="5" t="n">
        <v>-16511</v>
      </c>
    </row>
    <row r="12">
      <c r="A12" s="4" t="inlineStr">
        <is>
          <t>Dividends received from unconsolidated investments and nonmarketable securities</t>
        </is>
      </c>
      <c r="B12" s="5" t="n">
        <v>39168</v>
      </c>
      <c r="C12" s="5" t="n">
        <v>4950</v>
      </c>
    </row>
    <row r="13">
      <c r="A13" s="4" t="inlineStr">
        <is>
          <t>Pension and postretirement benefit</t>
        </is>
      </c>
      <c r="B13" s="5" t="n">
        <v>-4250</v>
      </c>
      <c r="C13" s="5" t="n">
        <v>-4226</v>
      </c>
    </row>
    <row r="14">
      <c r="A14" s="4" t="inlineStr">
        <is>
          <t>Pension and postretirement contributions</t>
        </is>
      </c>
      <c r="B14" s="5" t="n">
        <v>-3890</v>
      </c>
      <c r="C14" s="5" t="n">
        <v>-15329</v>
      </c>
    </row>
    <row r="15">
      <c r="A15" s="4" t="inlineStr">
        <is>
          <t>Unrealized gain on investments in marketable securities</t>
        </is>
      </c>
      <c r="B15" s="5" t="n">
        <v>1469</v>
      </c>
      <c r="C15" s="5" t="n">
        <v>-1762</v>
      </c>
    </row>
    <row r="16">
      <c r="A16" s="4" t="inlineStr">
        <is>
          <t>Loss on early extinguishment of debt</t>
        </is>
      </c>
      <c r="B16" s="5" t="n">
        <v>0</v>
      </c>
      <c r="C16" s="5" t="n">
        <v>27798</v>
      </c>
    </row>
    <row r="17">
      <c r="A17" s="4" t="inlineStr">
        <is>
          <t>Deferred income taxes</t>
        </is>
      </c>
      <c r="B17" s="5" t="n">
        <v>27747</v>
      </c>
      <c r="C17" s="5" t="n">
        <v>-19384</v>
      </c>
    </row>
    <row r="18">
      <c r="A18" s="4" t="inlineStr">
        <is>
          <t>Working capital changes</t>
        </is>
      </c>
      <c r="B18" s="5" t="n">
        <v>-219397</v>
      </c>
      <c r="C18" s="5" t="n">
        <v>-49185</v>
      </c>
    </row>
    <row r="19">
      <c r="A19" s="4" t="inlineStr">
        <is>
          <t>Non-cash transfer of 40% value of construction in progress of Kemerton plant to MRL</t>
        </is>
      </c>
      <c r="B19" s="5" t="n">
        <v>65100</v>
      </c>
      <c r="C19" s="5" t="n">
        <v>43223</v>
      </c>
    </row>
    <row r="20">
      <c r="A20" s="4" t="inlineStr">
        <is>
          <t>Other, net</t>
        </is>
      </c>
      <c r="B20" s="5" t="n">
        <v>1899</v>
      </c>
      <c r="C20" s="5" t="n">
        <v>5857</v>
      </c>
    </row>
    <row r="21">
      <c r="A21" s="4" t="inlineStr">
        <is>
          <t>Net cash provided by operating activities</t>
        </is>
      </c>
      <c r="B21" s="5" t="n">
        <v>206176</v>
      </c>
      <c r="C21" s="5" t="n">
        <v>157949</v>
      </c>
    </row>
    <row r="22">
      <c r="A22" s="3" t="inlineStr">
        <is>
          <t>Cash flows from investing activities:</t>
        </is>
      </c>
    </row>
    <row r="23">
      <c r="A23" s="4" t="inlineStr">
        <is>
          <t>Capital expenditures</t>
        </is>
      </c>
      <c r="B23" s="5" t="n">
        <v>-231698</v>
      </c>
      <c r="C23" s="5" t="n">
        <v>-179683</v>
      </c>
    </row>
    <row r="24">
      <c r="A24" s="4" t="inlineStr">
        <is>
          <t>Sales of marketable securities, net</t>
        </is>
      </c>
      <c r="B24" s="5" t="n">
        <v>3751</v>
      </c>
      <c r="C24" s="5" t="n">
        <v>5245</v>
      </c>
    </row>
    <row r="25">
      <c r="A25" s="4" t="inlineStr">
        <is>
          <t>Investments in equity and other corporate investments</t>
        </is>
      </c>
      <c r="B25" s="5" t="n">
        <v>-146</v>
      </c>
      <c r="C25" s="5" t="n">
        <v>-286</v>
      </c>
    </row>
    <row r="26">
      <c r="A26" s="4" t="inlineStr">
        <is>
          <t>Net cash used in investing activities</t>
        </is>
      </c>
      <c r="B26" s="5" t="n">
        <v>-228093</v>
      </c>
      <c r="C26" s="5" t="n">
        <v>-174724</v>
      </c>
    </row>
    <row r="27">
      <c r="A27" s="3" t="inlineStr">
        <is>
          <t>Cash flows from financing activities:</t>
        </is>
      </c>
    </row>
    <row r="28">
      <c r="A28" s="4" t="inlineStr">
        <is>
          <t>Proceeds from issuance of common stock</t>
        </is>
      </c>
      <c r="B28" s="5" t="n">
        <v>0</v>
      </c>
      <c r="C28" s="5" t="n">
        <v>1453888</v>
      </c>
    </row>
    <row r="29">
      <c r="A29" s="4" t="inlineStr">
        <is>
          <t>Repayments of long-term debt and credit agreements</t>
        </is>
      </c>
      <c r="B29" s="5" t="n">
        <v>0</v>
      </c>
      <c r="C29" s="5" t="n">
        <v>-1174980</v>
      </c>
    </row>
    <row r="30">
      <c r="A30" s="4" t="inlineStr">
        <is>
          <t>Proceeds from borrowings of credit agreements</t>
        </is>
      </c>
      <c r="B30" s="5" t="n">
        <v>280000</v>
      </c>
      <c r="C30" s="5" t="n">
        <v>0</v>
      </c>
    </row>
    <row r="31">
      <c r="A31" s="4" t="inlineStr">
        <is>
          <t>-166615000</t>
        </is>
      </c>
      <c r="B31" s="5" t="n">
        <v>-166615</v>
      </c>
      <c r="C31" s="5" t="n">
        <v>-325159</v>
      </c>
    </row>
    <row r="32">
      <c r="A32" s="4" t="inlineStr">
        <is>
          <t>Fees related to early extinguishment of debt</t>
        </is>
      </c>
      <c r="B32" s="5" t="n">
        <v>0</v>
      </c>
      <c r="C32" s="5" t="n">
        <v>-23719</v>
      </c>
    </row>
    <row r="33">
      <c r="A33" s="4" t="inlineStr">
        <is>
          <t>Dividends paid to shareholders</t>
        </is>
      </c>
      <c r="B33" s="5" t="n">
        <v>-45637</v>
      </c>
      <c r="C33" s="5" t="n">
        <v>-41130</v>
      </c>
    </row>
    <row r="34">
      <c r="A34" s="4" t="inlineStr">
        <is>
          <t>Dividends paid to noncontrolling interests</t>
        </is>
      </c>
      <c r="B34" s="5" t="n">
        <v>0</v>
      </c>
      <c r="C34" s="5" t="n">
        <v>-26219</v>
      </c>
    </row>
    <row r="35">
      <c r="A35" s="4" t="inlineStr">
        <is>
          <t>Proceeds from exercise of stock options</t>
        </is>
      </c>
      <c r="B35" s="5" t="n">
        <v>419</v>
      </c>
      <c r="C35" s="5" t="n">
        <v>1183</v>
      </c>
    </row>
    <row r="36">
      <c r="A36" s="4" t="inlineStr">
        <is>
          <t>Withholding taxes paid on stock-based compensation award distributions</t>
        </is>
      </c>
      <c r="B36" s="5" t="n">
        <v>-10422</v>
      </c>
      <c r="C36" s="5" t="n">
        <v>-6860</v>
      </c>
    </row>
    <row r="37">
      <c r="A37" s="4" t="inlineStr">
        <is>
          <t>Other</t>
        </is>
      </c>
      <c r="B37" s="5" t="n">
        <v>-126</v>
      </c>
      <c r="C37" s="5" t="n">
        <v>-253</v>
      </c>
    </row>
    <row r="38">
      <c r="A38" s="4" t="inlineStr">
        <is>
          <t>Net cash provided by (used in) financing activities</t>
        </is>
      </c>
      <c r="B38" s="5" t="n">
        <v>57619</v>
      </c>
      <c r="C38" s="5" t="n">
        <v>-143249</v>
      </c>
    </row>
    <row r="39">
      <c r="A39" s="4" t="inlineStr">
        <is>
          <t>Net effect of foreign exchange on cash and cash equivalents</t>
        </is>
      </c>
      <c r="B39" s="5" t="n">
        <v>-11649</v>
      </c>
      <c r="C39" s="5" t="n">
        <v>-16841</v>
      </c>
    </row>
    <row r="40">
      <c r="A40" s="4" t="inlineStr">
        <is>
          <t>Increase (decrease) in cash and cash equivalents</t>
        </is>
      </c>
      <c r="B40" s="5" t="n">
        <v>24053</v>
      </c>
      <c r="C40" s="5" t="n">
        <v>-176865</v>
      </c>
    </row>
    <row r="41">
      <c r="A41" s="4" t="inlineStr">
        <is>
          <t>Cash and cash equivalents at end of period</t>
        </is>
      </c>
      <c r="B41" s="6" t="n">
        <v>463325</v>
      </c>
      <c r="C41" s="6" t="n">
        <v>5698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In the opinion of management, the accompanying unaudited condensed consolidated financial statements of Albemarle Corporation and our wholly-owned, majority-owned and controlled subsidiaries (collectively, “Albemarle,” “we,” “us,” “our” or “the Company”) contain all adjustments necessary for a fair statement, in all material respects, of our consolidated balance sheets as of March 31, 2022 and December 31, 2021, our consolidated statements of income, consolidated statements of comprehensive income and consolidated statements of changes in equity for the three-month periods ended March 31, 2022 and 2021 and our condensed consolidated statements of cash flows for the three-month periods ended March 31, 2022 and 2021. These unaudited condensed consolidated financial statements should be read in conjunction with the consolidated financial statements and notes thereto included in our Annual Report on Form 10-K for the year ended December 31, 2021, which was filed with the U.S. Securities and Exchange Commission (“SEC”) on February 22, 2022. The December 31, 2021 consolidated balance sheet data herein was derived from audited financial statements, but does not include all disclosures required by generally accepted accounting principles (“GAAP”) in the United States (“U.S.”). The results of operations for the three-month period ended March 31, 2022 are not necessarily indicative of the results to be expected for the full year. Interest and financing expenses for the three-month period ended March 31, 2022 includes an expense of $17.5 million for the correction of out of period errors regarding overstated capitalized interest values in prior periods. For the years ended December 31, 2021, 2020 and 2019, Interest expense was understated by $11.4 million, $5.5 million and $0.6 million, respectively. The Company does not believe these adjustments are material to the consolidated financial statements for any of the prior periods presented or to the three-month period ended March 31, 2022, in which they were corre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1:17:24Z</dcterms:created>
  <dcterms:modified xmlns:dcterms="http://purl.org/dc/terms/" xmlns:xsi="http://www.w3.org/2001/XMLSchema-instance" xsi:type="dcterms:W3CDTF">2022-05-04T21:17:24Z</dcterms:modified>
</cp:coreProperties>
</file>